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Summary of Significant" sheetId="7" r:id="rId7"/>
    <s:sheet name="Note 2 - Discontinued Operation" sheetId="8" r:id="rId8"/>
    <s:sheet name="Note 3 - Accounts Receivable" sheetId="9" r:id="rId9"/>
    <s:sheet name="Note 4 - Receivable - Related P" sheetId="10" r:id="rId10"/>
    <s:sheet name="Note 5 - Property and Equipment" sheetId="11" r:id="rId11"/>
    <s:sheet name="Note 6 - Intangible Assets" sheetId="12" r:id="rId12"/>
    <s:sheet name="Note 7 - Capital Lease Obligati" sheetId="13" r:id="rId13"/>
    <s:sheet name="Note 8 - Income Taxes" sheetId="14" r:id="rId14"/>
    <s:sheet name="Note 9 - Equity Financings" sheetId="15" r:id="rId15"/>
    <s:sheet name="Note 10 - Share-based Compensat" sheetId="16" r:id="rId16"/>
    <s:sheet name="Note 11 - Commitments and Conti" sheetId="17" r:id="rId17"/>
    <s:sheet name="Note 12 - Related Party Disclos" sheetId="18" r:id="rId18"/>
    <s:sheet name="Note 13 - Long-term Debt" sheetId="19" r:id="rId19"/>
    <s:sheet name="Note 14 - Other Income_Write-of" sheetId="20" r:id="rId20"/>
    <s:sheet name="Note 15 - Subsequent Events" sheetId="21" r:id="rId21"/>
    <s:sheet name="Significant Accounting Policies" sheetId="22" r:id="rId22"/>
    <s:sheet name="Note 1 - Summary of Significa23" sheetId="23" r:id="rId23"/>
    <s:sheet name="Note 2 - Discontinued Operati24" sheetId="24" r:id="rId24"/>
    <s:sheet name="Note 3 - Accounts Receivable (T" sheetId="25" r:id="rId25"/>
    <s:sheet name="Note 5 - Property and Equipme26" sheetId="26" r:id="rId26"/>
    <s:sheet name="Note 6 - Intangible Assets (Tab" sheetId="27" r:id="rId27"/>
    <s:sheet name="Note 7 - Capital Lease Obliga28" sheetId="28" r:id="rId28"/>
    <s:sheet name="Note 8 - Income Taxes (Tables)" sheetId="29" r:id="rId29"/>
    <s:sheet name="Note 10 - Share-based Compens30" sheetId="30" r:id="rId30"/>
    <s:sheet name="Note 11 - Commitments and Con31" sheetId="31" r:id="rId31"/>
    <s:sheet name="Note 1 - Summary of Significa32" sheetId="32" r:id="rId32"/>
    <s:sheet name="Note 1 - Fair Value Assumptions" sheetId="33" r:id="rId33"/>
    <s:sheet name="Note 1 - Fair Value, Assets and" sheetId="34" r:id="rId34"/>
    <s:sheet name="Note 1 - Fair Value Measurement" sheetId="35" r:id="rId35"/>
    <s:sheet name="Note 1 - Convertible Debenture " sheetId="36" r:id="rId36"/>
    <s:sheet name="Note 2 - Discontinued Operati37" sheetId="37" r:id="rId37"/>
    <s:sheet name="Note 3 - Accounts Receivable (D" sheetId="38" r:id="rId38"/>
    <s:sheet name="Note 3 - Summary of Accounts Re" sheetId="39" r:id="rId39"/>
    <s:sheet name="Note 4 - Receivable - Related40" sheetId="40" r:id="rId40"/>
    <s:sheet name="Note 5 - Property and Equipme41" sheetId="41" r:id="rId41"/>
    <s:sheet name="Note 5 - Summary of Property an" sheetId="42" r:id="rId42"/>
    <s:sheet name="Note 6 - Intangible Assets (Det" sheetId="43" r:id="rId43"/>
    <s:sheet name="Note 6 - Intellectual Property " sheetId="44" r:id="rId44"/>
    <s:sheet name="Note 7 - Capital Lease Obliga45" sheetId="45" r:id="rId45"/>
    <s:sheet name="Note 7 - Future Minimum Lease P" sheetId="46" r:id="rId46"/>
    <s:sheet name="Note 8 - Income Taxes (Details " sheetId="47" r:id="rId47"/>
    <s:sheet name="Note 8 - Primary Components of " sheetId="48" r:id="rId48"/>
    <s:sheet name="Note 8 - Reconciliation Between" sheetId="49" r:id="rId49"/>
    <s:sheet name="Note 9 - Equity Financings (Det" sheetId="50" r:id="rId50"/>
    <s:sheet name="Note 10 - Share-based Compens51" sheetId="51" r:id="rId51"/>
    <s:sheet name="Note 10 - Employee and Director" sheetId="52" r:id="rId52"/>
    <s:sheet name="Note 10 - Options by Exercise P" sheetId="53" r:id="rId53"/>
    <s:sheet name="Note 10 - Non-employee Stock Op" sheetId="54" r:id="rId54"/>
    <s:sheet name="Note 10 - Stock Options and War" sheetId="55" r:id="rId55"/>
    <s:sheet name="Note 11 - Commitments and Con56" sheetId="56" r:id="rId56"/>
    <s:sheet name="Note 11 - Future Minimum Paymen" sheetId="57" r:id="rId57"/>
    <s:sheet name="Note 12 - Related Party Discl58" sheetId="58" r:id="rId58"/>
    <s:sheet name="Note 13 - Long-term Debt (Detai" sheetId="59" r:id="rId59"/>
    <s:sheet name="Note 14 - Other Income_Write-60" sheetId="60" r:id="rId60"/>
    <s:sheet name="Note 15 - Subsequent Events (De" sheetId="61" r:id="rId61"/>
  </s:sheets>
  <s:definedNames/>
  <s:calcPr calcId="124519" calcMode="auto" fullCalcOnLoad="1"/>
</s:workbook>
</file>

<file path=xl/sharedStrings.xml><?xml version="1.0" encoding="utf-8"?>
<sst xmlns="http://schemas.openxmlformats.org/spreadsheetml/2006/main" uniqueCount="574">
  <si>
    <t>Document And Entity Information - USD ($)</t>
  </si>
  <si>
    <t>12 Months Ended</t>
  </si>
  <si>
    <t>Dec. 31, 2015</t>
  </si>
  <si>
    <t>Mar. 29, 2016</t>
  </si>
  <si>
    <t>Jun. 30, 2015</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Affiliated Entity [Member]</t>
  </si>
  <si>
    <t>Long-term liabilities</t>
  </si>
  <si>
    <t>Long term convertible debt, related party, net of discount $0 and $0, respectively</t>
  </si>
  <si>
    <t xml:space="preserve"> </t>
  </si>
  <si>
    <t>Cash and cash equivalents</t>
  </si>
  <si>
    <t>Receivables, net of allowance for doubtful accounts of $0 and $0, respectively</t>
  </si>
  <si>
    <t>Receivables from related party</t>
  </si>
  <si>
    <t>Prepaids and other current assets</t>
  </si>
  <si>
    <t>Total current assets</t>
  </si>
  <si>
    <t>Property and equipment, net of accumulated depreciation of $1,491 and $2,002, respectively</t>
  </si>
  <si>
    <t>Intangible assets, net of accumulated amortization of $0 and $418, respectively</t>
  </si>
  <si>
    <t>Deposits and other assets</t>
  </si>
  <si>
    <t>Total Assets</t>
  </si>
  <si>
    <t>Accounts payable</t>
  </si>
  <si>
    <t>Accrued compensation and benefits</t>
  </si>
  <si>
    <t>Deferred revenue</t>
  </si>
  <si>
    <t>Other accrued liabilities</t>
  </si>
  <si>
    <t>Warrant liabilities</t>
  </si>
  <si>
    <t>Total current liabilities</t>
  </si>
  <si>
    <t>Deferred rent and other long-term liabilities</t>
  </si>
  <si>
    <t>Capital leases</t>
  </si>
  <si>
    <t>Long term derivative liability</t>
  </si>
  <si>
    <t>Total Liabilities</t>
  </si>
  <si>
    <t>Stockholders' deficit</t>
  </si>
  <si>
    <t>Preferred stock, $0.0001 par value; 50,000,000 shares authorized; no shares issued and outstanding</t>
  </si>
  <si>
    <t>Common stock, $0.0001 par value; 500,000,000 shares authorized; 55,007,761 and 25,244,485 shares issued and outstanding at December 31, 2015 and December 31, 2014, respectively</t>
  </si>
  <si>
    <t>Additional paid-in-capital</t>
  </si>
  <si>
    <t>Accumulated deficit</t>
  </si>
  <si>
    <t>Total Stockholders' deficit</t>
  </si>
  <si>
    <t>Total Liabilities and Stockholders' Deficit</t>
  </si>
  <si>
    <t>Consolidated Balance Sheets (Parentheticals) - USD ($)</t>
  </si>
  <si>
    <t>Long term convertible debt discount</t>
  </si>
  <si>
    <t>Receivables, allowance for doubtful accounts</t>
  </si>
  <si>
    <t>Property and equipment, accumulated de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Revenues:</t>
  </si>
  <si>
    <t>Healthcare services revenues</t>
  </si>
  <si>
    <t>Operating expenses</t>
  </si>
  <si>
    <t>Cost of healthcare services</t>
  </si>
  <si>
    <t>General and administrative</t>
  </si>
  <si>
    <t>Depreciation and amortization</t>
  </si>
  <si>
    <t>Total operating expenses</t>
  </si>
  <si>
    <t>Loss from operations</t>
  </si>
  <si>
    <t>Interest and other income</t>
  </si>
  <si>
    <t>Interest expense</t>
  </si>
  <si>
    <t>Loss on impairment of intangible assets</t>
  </si>
  <si>
    <t>Loss on exchange of warrants</t>
  </si>
  <si>
    <t>Loss on debt extinguishment</t>
  </si>
  <si>
    <t>Change in fair value of warrant liability</t>
  </si>
  <si>
    <t>Change in fair value of derivative liability</t>
  </si>
  <si>
    <t>Loss from continuing operations before provision for income taxes</t>
  </si>
  <si>
    <t>Provision for income taxes</t>
  </si>
  <si>
    <t>Loss from continuing operations</t>
  </si>
  <si>
    <t>Loss from discontinued operations, net of income taxes</t>
  </si>
  <si>
    <t>Net loss</t>
  </si>
  <si>
    <t>Basic and diluted net loss from continuing operations per share: (in dollars per share)</t>
  </si>
  <si>
    <t>Basic weighted number of shares outstanding (in shares)</t>
  </si>
  <si>
    <t>Basic and diluted net loss from discontinued operations per share: (in dollars per share)</t>
  </si>
  <si>
    <t>Consolidated Statements of Stockholders' Equity - USD ($)</t>
  </si>
  <si>
    <t>Common Stock [Member]</t>
  </si>
  <si>
    <t>Additional Paid-in Capital [Member]</t>
  </si>
  <si>
    <t>Retained Earnings [Member]</t>
  </si>
  <si>
    <t>Total</t>
  </si>
  <si>
    <t>Balance (in shares) at Dec. 31, 2013</t>
  </si>
  <si>
    <t>Balance at Dec. 31, 2013</t>
  </si>
  <si>
    <t>Exercise of Warrants (in shares)</t>
  </si>
  <si>
    <t>Exercise of Warrants</t>
  </si>
  <si>
    <t>Stock Issued During Period, Shares, Issued for Services</t>
  </si>
  <si>
    <t>Stock Issued During Period, Value, Issued for Services</t>
  </si>
  <si>
    <t>Stock Issued During Period, Shares, New Issues</t>
  </si>
  <si>
    <t>Common stock issued in private placement, net of expenses</t>
  </si>
  <si>
    <t>Share-based compensation expense</t>
  </si>
  <si>
    <t>Balance (in shares) at Dec. 31, 2014</t>
  </si>
  <si>
    <t>Balance at Dec. 31, 2014</t>
  </si>
  <si>
    <t>Balance (in shares) at Dec. 31, 2015</t>
  </si>
  <si>
    <t>Balance at Dec. 31, 2015</t>
  </si>
  <si>
    <t>Warrant Exchange (in shares)</t>
  </si>
  <si>
    <t>Warrant Exchange</t>
  </si>
  <si>
    <t>Consolidated Statements of Cash Flows - USD ($)</t>
  </si>
  <si>
    <t>Warrants Issued for Services [Member]</t>
  </si>
  <si>
    <t>Adjustments to reconcile net loss to net cash used in operating activities:</t>
  </si>
  <si>
    <t>Issuance of stock and warrants for services</t>
  </si>
  <si>
    <t>Common Stock Issued for Consulting Services [Member]</t>
  </si>
  <si>
    <t>Common Stock Issued for Investor Relation Services [Member]</t>
  </si>
  <si>
    <t>Exercise of Warrants [Member]</t>
  </si>
  <si>
    <t>Supplemental disclosure of non-cash activity</t>
  </si>
  <si>
    <t>Common stock issued</t>
  </si>
  <si>
    <t>Services [Member]</t>
  </si>
  <si>
    <t>Loss from discontinued operations</t>
  </si>
  <si>
    <t>Issuance costs included in interest expense</t>
  </si>
  <si>
    <t>Provision for doubtful accounts</t>
  </si>
  <si>
    <t>Write-off of accrued liabilities</t>
  </si>
  <si>
    <t>Deferred rent</t>
  </si>
  <si>
    <t>Transactions costs</t>
  </si>
  <si>
    <t>Fair value adjustment on warrant liability</t>
  </si>
  <si>
    <t>Fair value adjustment on derivative liability</t>
  </si>
  <si>
    <t>Receivables</t>
  </si>
  <si>
    <t>Accounts payable and other accrued liabilities</t>
  </si>
  <si>
    <t>Net cash used by operating activities of continuing operations</t>
  </si>
  <si>
    <t>Net cash used by operating activities of discontinued operations</t>
  </si>
  <si>
    <t>Net cash used by operating activities</t>
  </si>
  <si>
    <t>Purchases of property and equipment</t>
  </si>
  <si>
    <t>Net cash used by investing activities</t>
  </si>
  <si>
    <t>Proceeds from the issuance of common stock and warrants</t>
  </si>
  <si>
    <t>Proceeds from the exercise of warrants</t>
  </si>
  <si>
    <t>Proceeds from the issuance of convertible debt, related party</t>
  </si>
  <si>
    <t>Payments on convertible debt</t>
  </si>
  <si>
    <t>Transactions Costs</t>
  </si>
  <si>
    <t>Payments on Capital lease obligations</t>
  </si>
  <si>
    <t>Net cash provided by financing activities</t>
  </si>
  <si>
    <t>Net increase (decrease) in cash and cash equivalents</t>
  </si>
  <si>
    <t>Cash and cash equivalents at beginning of period</t>
  </si>
  <si>
    <t>Cash and cash equivalents at end of period</t>
  </si>
  <si>
    <t>Interest</t>
  </si>
  <si>
    <t>Income taxes</t>
  </si>
  <si>
    <t>Property and equipment acquired through capital leases and other financing</t>
  </si>
  <si>
    <t>Note 1 - Summary of Significant Accounting Policies</t>
  </si>
  <si>
    <t>Notes to Financial Statements</t>
  </si>
  <si>
    <t>Significant Accounting Policies [Text Block]</t>
  </si>
  <si>
    <t>Note 1. Summary of Significant Accounting Policies Description of Business We provide data analytics based specialized behavioral health management and treatment services to health plans through our On Trak Trak Trak Basis of Consolidation and Presentation and Going Concern Our financial statements have been prepared on the basis that we will continue as a going concern. At December 31, 2015, cash and cash equivalents was $916,000 and we had a working capital deficit of approximately $2.7 million. We have incurred significant operating losses and negative cash flows from operations since our inception. During the twelve months December 31, 2015, our cash used in operating activities from continuing operations was $5.2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December 31, 2015, these conditions raised substantial doubt as to our ability to continue as a going concern. We expect our current cash resources to cover expenses into April 2016;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 We have discontinued our license and management fees segment. The operations were shut down effective April 1, 2014 and all of the assets were absorbed by the Company. All inter-company transactions have been eliminated in consolidation. 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 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performance guarantees, we recognize the case rate ratably over the twelve months of our program. Cost of Services 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 basis. We determine that a member has received services when we receive a claim or in the absence of a claim, by utilizing member data recorded in the eOn Trak TM 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December 31, 2015, we had an aggregate of 1,471,182 vested and unvested shares outstanding and 296,581 shares available for future awards. Total share-based compensation expense on a consolidated basis was $1.4 million and $51,000 for the years ended December 31, 2015 and 2014,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 estimated weighted average fair values of options granted during 2015 were $2.01 and were calculated using the Black-Scholes pricing model based upon the following assumptions: Dec 31, 2015 Expected volatility 146.52 % Risk-free interest rate 1.62 % Weighted average expected lives in years 5.38 Expected dividend 0 % The expected volatility assumptions for 2015 was based up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s for awards granted to employees. There were 1.3 million options granted for the year ended December 31, 2015 and no stock options granted for the year ended December 31, 2014.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as one employee moved to consulting for the twelve months ended December 31, 2015, and no employees moved to consulting for the same period in 2014. The employees options were 100% vested at the date of termination so no entry was recorded. Income Taxes We account for income taxes using the liability method in accordance with Accounting Standards Committee (“ASC”) 740 “Income Taxes”. To date, no current income tax liability has been recorded due to our accumulated net losses. Deferred tax assets and liabilities are recognized for temporary differences between the financial statement carrying amounts of assets and liabilities and the amounts that are reported in the tax returns. Deferred tax assets and liabilities are recorded on a net basis; however, our net deferred tax assets have been fully reserved by a valuation allowance due to the uncertainty of our ability to realize future taxable income and to recover our net deferred tax asset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consisting of approximately 3,277,744 and 21,860,191 of incremental common shares as of December 31, 2015 and 2014, respectively, issuable upon the exercise of stock options and warrants, have been excluded from the diluted loss per share calculation because their effect is anti-dilutive. Cash and Cash Equivalents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t December 31, 2015, cash and cash equivalents exceeding federally insured limits totaled $768,000.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5 and 2014, respectively, for assets and liabilities measured at fair value on a recurring basis: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Financial instruments classified as Level III in the fair value hierarchy as of December 31, 2015,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years ended December 31, 2015 and 2014: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 Intangible Assets Intellectual Property During the twelve months ended December 31, 2015, we did not acquire any new intangible assets and as of December 31, 2015, all of our intangible assets were written off in full. Property and Equipment 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Impairment of Long-Lived Assets Long-lived assets such as property, equipment and intangible assets subject to amortization are reviewed for impairment whenever events or circumstances indicate that the carrying amount of these assets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We performed an impairment analysis on intellectual property for the years ended December 31, 2015 and 2014. As of December 31, 2015, we determined that the carrying value of the intangibles were not recoverable and all of our intangible assets were written off in full. There was no impairment of intangibles for the year ended December 31, 2014. 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our requirements of a capital lease in accordance with ASC 840 of the codification. Warrant Liabilities In July 2015, we entered into a $3.55 million 12% Original Issue Discount Convertible Debenture due January 18, 2016 (the “July 2015 Convertible Debenture”) with Acuitas Group Holdings, LLC (“Acuitas”), 100% owned by Terren S. Peizer, our Chairman and Chief Executive Officer, and five-year warrants to purchase 935,008 shares of our common stock, at an exercise price of $1.90 per share, subject to adjustment, including for issuances of common stock and common stock equivalents below the then current conversion or exercise price, as the case may be (the “July 2015 Warrants”). The conversion price of the July 2015 Convertible Debenture i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In September 2015, the conversion price of the July 2015 Convertible Debenture and the July 2015 Warrants were subsequently adjusted to $0.30 per share, based upon the Stock Purchase Agreement with Acuitas, relating to the sale and issuance of approximately 1.5 million shares of Common Stock for gross proceeds of $463,000 (the “September Offering”). In May 2015, we entered into the Exchange Agreements whereby 21,277,220 warrants, at an exercise price of $0.58 per shares, issued by the Company between December 2011 and May 2014, were exchanged for 21,277,220 shares of common stock (the “Warrant Exchange”). We recognized a $4.4 and $0 loss related to the Warrant Exchange for the years ended December 31, 2015 and 2014, respectively. In conjunction with the Securities Purchase Agreements entered into in April 2015 (the “April Offering”), the Company issued five year warrants to purchase an aggregate of 530,303 shares of our common stock, at an exercise price of $2.00 per share, subject to adjustment, including for issuances of common stock and common stock equivalents below the then current conversion or exercise price, as the case may be (the “April 2015 Warrants”). The exercise price of the April 2015 Warrants was subsequently adjusted to $0.30 per share based upon the September Offering. In May 2014, we entered into the securities purchase agreements (the “May Agreements”) with several investors, including Acuitas, and Shamus, LLC (“Shamus”), a Company owned by David E. Smith, a member of our board of directors, relating to the sale and issuance of an aggregate of 2,586,210 shares of common stock and warrants (the “May Warrants”) to purchase an aggregate of 2,586,210 shares of common stock at an exercise price of $0.58 per share for aggregate gross proceeds of approximately $1.5 million (the “May Offering”). The May Agreements provide that in the event that the Company effectuates a reverse stock split of its common stock within 24 months of the closing date of the securities purchase agreement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the Company issue additional shares of common stock (the “Adjustment Shares"). The May Warrants expire in May 2019, and contain anti-dilution provisions. As a result, if we, in the future, issue or grant any rights to purchase any of our common stock, or other securities convertible into our common stock, for a per share price less than the exercise price of the May Warrants, the exercise price of the May Warrants will be reduced to such lower price, subject to customary exceptions. In the event that Adjustment Shares are issued, the number of shares that may be purchased under the May Warrants shall be increased by an amount equal to the Adjustment Shares. In addition, the exercise price is subject to adjustment in the event that the VWAP during the VWAP period is less than the exercise price prior to the VWAP Period. In May 2015, we entered into the Exchange Agreements whereby the May Warrants were exchanged for Common Stock. In January 2014, we entered into the securities purchase agreements (the “January Agreements”) with several investors, including Acuitas, relating to the sale and issuance of an aggregate of 1,724,141 shares of common stock and warrants (the “January Warrants”) to purchase an aggregate of 1,724,141 shares of common stock at an exercise price of $0.58 per share for aggregate gross proceeds of approximately $1.0 million (the “January Offering”). The January Agreements provide that in the event that we effectuate a Reverse Split and the VWAP period declines from the closing price on the trading date immediately prior to the effective date of the Reverse Split, that we shall issue the Adjustment Shares to the investors. The January Warrants expire in January 2019, and contain anti-dilution provisions. As a result, if we, in the future, issue or grant any rights to purchase any of our common stock, or other securities convertible into our common stock, for a per share price less than the exercise price of the January Warrants, the exercise price of the January Warrants will be reduced to such lower price, subject to customary exceptions. In the event that Adjustment Shares are issued, the number of shares that may be purchased under the January Warrants shall be increased by an amount equal to the Adjustment Shares. In addition, the exercise price is subject to adjustment in the event that the VWAP during the VWAP period is less than the exercise price prior to the VWAP Period. In May 2015, we entered into the Exchange Agreements whereby the January Warrants were exchanged for Common Stock. For the years ended December 31, 2015 and 2014, we recognized a gain of $11.7 million and a loss of $19.9 million, respectively, related to the revaluation of our warrant liabilities. 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5, three customers accounted for approximately 82% of revenues and three customers accounted for approximately 90% of accounts receivable. For the year ended December 31, 2014, three customers accounted for approximately 87% of revenues and four customers accounted for approximately 98% of accounts receivable. Derivative Liability In July 2015, we entered into the July 2015 Convertible Debenture. The derivative liability associated with the July 2015 Convertible Debenture was calculated using the Black-Scholes model based upon the following assumptions: Dec 31, 2015 Expected volatility 133.19 % Risk-free interest rate 0.23 % Weighted average expected lives in years 1.05 Expected dividend 0 % The expected volatility assumption for the twelve months ended December 31, 2015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welve months ended December 31, 2015 and 2014, we recognized a loss of $2.8 million and $0 related to the revaluation of our derivative liability, respectively. Recently Issued or Newly Adopted Accounting Pronouncements In February 2016, the FASB issued Accounting Standards Update (“ASU”) 2016-02, Leases (Topic 842) In February 2015, the FASB issued ASU 2015-02, Consolidation (Topic 810): Amendments to the Consolidation Analysis In August 2014, the FASB issued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2 - Discontinued Operations</t>
  </si>
  <si>
    <t>Disposal Groups, Including Discontinued Operations, Disclosure [Text Block]</t>
  </si>
  <si>
    <t xml:space="preserve">Note 2 . Discontinued Operations We discontinued our license and management fees segment. The operations were shut down effective April 1, 2014 and all of the assets were absorbed by the Company. The revenues and expenses of discontinued operations for the twelve months ended December 31, 2015 and 2014 are as follows: Twelve months ended December 31, (in thousands) 2015 2014 Revenues $ - $ 25 Expenses Cost of license and management services $ - $ 55 General and administrative expenses Salaries and benefits - 96 Other expenses - 83 Impairment losses - - Depreciation and amortization - 4 Total expenses $ - $ 238 Loss from discontinued operations $ - $ (213 ) The carrying amount of the assets and liabilities of discontinued operations, were as follows: (in thousands) December 31, 2015 December 31, 2014 Cash and cash equivalents $ - $ - Receivables, net - - Total assets $ - $ - Accounts payable - - Intercompany Payable - - Total liabilities $ - $ - Net assets (liabilities) of discontinued operations $ - $ - </t>
  </si>
  <si>
    <t>Note 3 - Accounts Receivable</t>
  </si>
  <si>
    <t>Loans, Notes, Trade and Other Receivables Disclosure [Text Block]</t>
  </si>
  <si>
    <t xml:space="preserve">Note 3. Accounts Receivable Accounts receivables consisted of the following as of December 31, 2015 and 2014: December 31, (in thousands) 2015 2014 Healthcare fees $ 587 $ 184 Other 3 5 Total receivables $ 590 $ 189 Less allowance for doubtful accounts - - Total receivables, net $ 590 $ 189 We use the specific identification method for recording the provision for doubtful accounts, which was $0 as of December 31, 2015 and 2014. </t>
  </si>
  <si>
    <t>Note 4 - Receivable - Related Party</t>
  </si>
  <si>
    <t>Investor [Member]</t>
  </si>
  <si>
    <t>Note 4. Receivable – Related Party In December 2014, we entered into securities purchase agreement with several investors including Steve Gorlin, an affiliate of the Company, related to the sale and issuance of common stock. Mr. Gorlin received approximately 150,000 shares of common stock at a price of $2.00 per share, for gross proceeds of approximately $300,000. Such proceeds were received subsequent to December 31, 2014, and no amount was outstanding as of December 31, 2015.</t>
  </si>
  <si>
    <t>Note 5 - Property and Equipment</t>
  </si>
  <si>
    <t>Property, Plant and Equipment Disclosure [Text Block]</t>
  </si>
  <si>
    <t>Note 5 . Property and Equipment Property and equipment consisted of the following as of December 31, 2015 and 2014: (in thousands) 2015 2014 Furniture and equipment $ 1,585 $ 2,038 Leasehold improvements 318 318 Total property and equipment 1,903 2,356 Less accumulated depreciation and amortization (1,491 ) (2,002 ) Total property and equipment, net $ 412 $ 354 Depreciation expense was $110,000 and $96,000 for the years ended December 31, 2015 and 2014, respectively.</t>
  </si>
  <si>
    <t>Note 6 - Intangible Assets</t>
  </si>
  <si>
    <t>Intangible Assets Disclosure [Text Block]</t>
  </si>
  <si>
    <t>Note 6 . Intangible Assets Intellectual property consists primarily of the costs associated with acquiring certain technology, patents, patents pending, know-how and related intangible assets with respect to our program for treatment of anxiety. Intellectual property is being amortized on a straight-line basis from the date costs are incurred over the remaining life of the respective patents or patent applications. As of December 31, 2015, all intangible assets were written off in full. As of December 31, 2015 and 2014, intangible assets were as follows: (in thousands) 2015 2014 Intellectual property $ - $ 519 Less accumulated amortization - (418 ) Total intangibles, net $ - $ 101 Amortization expense for all intangible assets amounted to $12,000 and $17,000 for the years ended December 31, 2015 and 2014, respectively. There is no amortization expense for intellectual property for the next five years. We recorded impairment losses of $88,000 and $0 for the years ended December 31, 2015 and 2014, respectively.</t>
  </si>
  <si>
    <t>Note 7 - Capital Lease Obligations</t>
  </si>
  <si>
    <t>Capital Leases in Financial Statements of Lessee Disclosure [Text Block]</t>
  </si>
  <si>
    <t xml:space="preserve">Note 7. Capital Lease Obligations We lease certain computer equipment under agreements entered into during 2015 that are classified as capital leases. The computer equipment under capital leases is included in furniture and equipment on our condensed consolidated balance sheets and was $110,000 and $88,000 at December 31, 2015 and 2014, respectively. Accumulated depreciation of the leased equipment at December 31, 2015 and 2014 was approximately $43,000 and $44,000, respectively. The future minimum lease payments required under the capital leases and the present values of the net minimum lease payments, as of December 31, 2015, are as follows: (in thousands) Amount Year ending December 31, 2016 $ 51 2017 33 2018 21 Total minimum lease payments 105 Less amounts representing interest (15 ) Capital lease obligations, net of interest 90 Less current maturities of capital lease obligations (24 ) Long-term capital lease obligations $ 66 </t>
  </si>
  <si>
    <t>Note 8 - Income Taxes</t>
  </si>
  <si>
    <t>Income Tax Disclosure [Text Block]</t>
  </si>
  <si>
    <t>Note 8. Income Taxes As of December 31, 2015, the Company had net federal operating loss carry forwards and state operating loss carry forwards of approximately $210 million and $172 million, respectively. The net federal operating loss carry forwards begin to expire in 2025, and net state operating loss carry forwards begin to expire in 2015. The majority of the foreign net operating loss carry forwards expire over the next seven years. The primary components of temporary differences which give rise to our net deferred tax assets are as follows: (in thousands) 2015 2014 Federal, state and foreign net operating losses $ 78,474 $ 72,141 Stock based compensation 7,879 7,778 Accrued liabilities 585 503 Other temporary differences 3,045 6,510 Valuation allowance (89,983 ) (86,932 ) $ - $ - The Company has provided a valuation allowance in full on its net deferred tax assets in accordance with ASC 740 Income Taxes.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A reconciliation between the statutory federal income tax rate and the effective income tax rate for the years ended December 31, is as follows 2015 2014 Federal statutory rate -34.0 % -34.0 % State taxes, net of federal benefit 16.8 % 2.7 % Non-deductible goodwill 0.0 % 0.0 % ISO / ESPP 2.1 % 0.0 % Other -27.0 % 0.0 % Change in valuation allowance 42.1 % 31.3 % Tax provision 0.0 % 0.0 % Current accounting rules require that companies recognize in the consolidated financial statements the impact of a tax position, if that position is more likely than not of being sustained on audit, based on the technical merits of the position. We file income tax returns in the U.S. federal jurisdiction and various state and foreign jurisdictions. Tax years that remain subject to examinations by tax authorities are 2010 through 2014. The federal and material foreign jurisdictions statutes of limitations began to expire in 2010. There are no current income tax audits in any jurisdictions for open tax years and, as of December 31, 2015, there have been no material changes to our tax posi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15 and 2014, respectively. The Company files income tax returns with the Internal Revenue Service (“IRS”) and the state of California. For jurisdictions in which tax filings are prepared, the Company is no longer subject to income tax examinations by state tax authorities for tax years through 2009, and by the IRS for tax years through 2010. The Company’s net operating loss carryforwards are subject to IRS examination until they are fully utilized and such tax years are closed.</t>
  </si>
  <si>
    <t>Note 9 - Equity Financings</t>
  </si>
  <si>
    <t>Equity Financing [Text Block]</t>
  </si>
  <si>
    <t xml:space="preserve">Note 9 . Equity Financings In October 2015, we entered into Stock Purchase Agreements (the “Purchase Agreements”) with each of Acuitas, Shamus, and Steve Gorlin, pursuant to which the Company received gross proceeds of $2.0 million for the sale of approximately 6.7 million shares of the Company’s common stock, at a purchase price of $0.30 per share. In September 2015, we entered into a Stock Purchase Agreement with Acuitas, relating to the sale and issuance of approximately 1.5 million shares of common stock for gross proceeds of $463,000 (the “September Offering”). In May 2015, we entered into the Exchange Agreements whereby 21,277,220 warrants, at an exercise price of $0.58 per shares, issued by the Company between December 2011 and May 2014, were exchanged for 21,277,220 shares of common stock to eliminate the liability associated with these warrants. In December 2014, we entered into the securities purchase agreements (the “December Agreements”) with several investors, including Acuitas, and Steve Gorlin, an affiliate of the Company, relating to the sale and issuance of an aggregate of 550,000 shares of common for aggregate gross proceeds of approximately $1.1 million. In September 2014, we entered into securities purchase agreements (the “September Agreements”) with several investors, relating to the sale and issuance of an aggregate of 750,000 shares of common stock for aggregate gross proceeds of approximately $1.5 million (the “September Offering”). In May 2014, we entered into the May Agreements with several investors, including Acuitas and Shamus, relating to the sale and issuance of an aggregate of 2,586,210 shares of common stock and warrants to purchase an aggregate of 2,586,210 shares of common stock at an exercise price of $0.58 per share for aggregate gross proceeds of approximately $1.5 million. The May Agreements provide that in the event that we effectuate a Reverse Split and the VWAP period declines from the closing price on the trading date immediately prior to the effective date of the Reverse Split, that we shall issue the Adjustment Shares to the investors. In January 2014, we entered into the January Agreements with several investors, including Acuitas, relating to the sale and issuance of an aggregate of 1,724,141 shares of common stock and warrants to purchase an aggregate of 1,724,141 shares of common stock at an exercise price of $0.58 per share for aggregate gross proceeds of approximately $1.0 million. The January Agreements provide that in the event that we effectuate a Reverse Split and the VWAP period declines from the closing price on the trading date immediately prior to the effective date of the Reverse Split, that we shall issue the Adjustment Shares to the investors. </t>
  </si>
  <si>
    <t>Note 10 - Share-based Compensation</t>
  </si>
  <si>
    <t>Disclosure of Compensation Related Costs, Share-based Payments [Text Block]</t>
  </si>
  <si>
    <t>Note 10. Share-based Compensation The Plan provides for the issuance of up to 1,825,000 shares of our common stock. Incentive stock options, under Section 422A of the Internal Revenue Code, non-qualified options, stock appreciation rights, limited stock appreciation rights and restricted stock grants are authorized under the Plan. We grant all such share-based compensation awards at no less than the fair market value of our stock on the date of grant, and have granted stock and stock options to executive officers, employees, members of our Board of Directors and certain outside consultants. The terms and conditions upon which options become exercisable vary among grants; however, option rights expire no later than ten years from the date of grant and employee and Board of Director awards generally vest over three to five years on a straight-line basis. At December 31, 2015, we had 1,471,182 vested and unvested stock options outstanding and 296,581 shares reserved for future awards. Total share-based compensation expense amounted to $1.4 million and $51,000 for the years ended December 31, 2015 and 2014, respectively. Stock Options – Employees and Directors There were 250,000 options issued to employees during 2015. For the twelve months ended December 31, 2015, we granted 1,050,000 to our non-employee directors. There were no stock options granted to employees and directors during 2014. Stock option activity for employee and director grants is summarized as follows: Shares Weighted Avg. Exercise Price Balance, December 31, 2013 461,000 $ 19.69 2014 Granted - - Cancelled/Expired (83,000 ) 20.21 Balance, December 31, 2014 378,000 $ 19.59 2015 Granted 1,300,000 2.20 Cancelled/Expired (207,000 ) 3.29 Balance, December 31, 2015 1,471,000 $ 6.51 The weighted average remaining contractual life and weighted average exercise price of options outstanding as of December 31, 2015 were as follows: Options Outstanding Options Exercisable Range of Exercise Prices Shares Weighted Average Remaining Life (yrs) Weighted Average Price Shares Weighted Average Price $0.00 to $20.00 1,462,000 8.06 $ 5.49 508,000 $ 7.25 $20.01 to $1,000.00 9,000 3.02 158.33 9,000 158.33 1,471,000 8.03 $ 6.51 517,000 $ 9.88 Share-based compensation expense relating to stock options granted to employees and directors was $1.4 million and $43,000 for the years ended December 31, 2015 and 2014, respectively. As of December 31, 2015, there was $1.0 million of unrecognized compensation costs related to non-vested share-based compensation arrangements granted to employees and directors under the Plans. These costs are expected to be recognized over a weighted-average period of 1.7 years. Stock Options and Warrants – Non-employees In addition to stock options granted under the Plan, we have also granted options and warrants to purchase our common stock to certain non-employees that have been approved by our Board of Directors. There were no options granted during 2015 and 2014, respectively. Stock option activity for non-employee grants for services is summarized as follows: Shares Weighted avg. exercise price Balance, December 31, 2013 21,000 $ 28.40 2014 Granted - - Cancelled - - Balance, December 31, 2014 21,000 $ 28.40 2015 Granted - - Cancelled (21,000 ) (28.40 ) Balance, December 31, 2015 - $ - Warrants granted to non-employees outstanding at December 31, 2015 are summarized as follows: Description Shares Weighted Average Exercise Price Warrants issued in connection with equity offering - $ - Warrants issued in connection with debt agreement 1,465,311 0.30 Warrants issued for services 341,251 2.16 1,806,562 $ 0.65 There were 300,000 warrants to purchase common stock issued for investor relations services for the twelve months ended December 31, 2015. No warrants were granted for services during 2014. Share-based compensation expense relating to stock options and warrants granted to non-employees amounted to $3,000 and $8,000 for the years ended December 31, 2015 and 2014, respectively. Common Stock In October 2015, we issued 200,000 common shares in connection with the April Offering. In May 2015, we entered into the Exchange Agreements whereby 21,277,220 warrants, at an exercise price of $0.58 per shares, issued by the Company between December 2011 and May 2014, were exchanged for 21,277,220 shares of common stock to eliminate the liability associated with these warrants. During 2015 and 2014, we issued 76,000 and 355,000 shares of common stock, respectively, for consulting services valued at $172,000 and $550,000, respectively. Generally, the costs associated with shares issued for services are being amortized to the related expense on a straight-line basis over the related service periods. Employee Stock Purchase Plan Our qualified employee stock purchase plan (ESPP), approved by our Board of Directors and shareholders and adopted in June 2006, provides that eligible employees (employed at least 90 days) have the option to purchase shares of our common stock at a price equal to 85% of the lesser of the fair market value as of the first day or the last day of each offering period. Purchase options are granted semi-annually and are limited to the number of whole shares that can be purchased by an amount equal to up to 10% of a participant’s annual base salary. As of December 31, 2015, there were no shares of our common stock issued pursuant to the ESPP. There was no share-based compensation expense relating to the ESPP for the years ended December 31, 2015 and 2014, respectively.</t>
  </si>
  <si>
    <t>Note 11 - Commitments and Contingencies</t>
  </si>
  <si>
    <t>Commitments and Contingencies Disclosure [Text Block]</t>
  </si>
  <si>
    <t>Note 11 . Commitments and Contingencies Operating Lease Commitments We incurred rent expense of approximately $294,000 and $285,000 for the years ended December 31, 2015 and 2014, respectively. Our principal executive and administrative offices are located in Los Angeles, California and consist of leased office space totaling approximately 9,120 square feet. The initial term of the lease expires in April 2019. Our base rent is currently approximately $30,000 per month, subject to annual adjustments. Rent expense is calculated using the straight-line method based on the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Future minimum payments, by year and in the aggregate, under non-cancelable operating leases with initial or remaining terms of one year or more, consist of the following at December 31, 2015: (In thousands) Year Amount 2016 $ 365 2017 $ 375 2018 $ 387 2019 $ 99 Clinical Research Commitments None. Legal Proceedings From time to time, we may be involved in certain legal actions and claims arising in the ordinary course of business. The Company was not a party to any specific legal actions or claims at December 31, 2015.</t>
  </si>
  <si>
    <t>Note 12 - Related Party Disclosure</t>
  </si>
  <si>
    <t>Related Party Transactions Disclosure [Text Block]</t>
  </si>
  <si>
    <t>Note 12 . Related Party Disclosure Mr. Gorlin, an affiliate of the company, entered into securities purchase agreements during the fiscal years ended December 31, 2015 and 2014, and received approximately 300,000 and 150,000 shares of common stock in exchange for gross proceeds of approximately $90,000 and $300,000, respectively. Terren Peizer, Chairman and Chief Executive Officer, transferred his securities ownership in Catasys to Acuitas from Crede Capital Group, LLC. Mr. Peizer owns 100% of both entities. Acuitas entered into securities purchase agreements as of December 31, 2015 and 2014, and received approximately 6,953,334 and 3,732,932 shares of common stock in exchange for gross proceeds of approximately $2.1 million and $2.3 million, respectively. In addition, Acuitas received warrants to purchase an aggregate 935,008 shares of common stock, at a price of $0.30 per share, as of December 31, 2015. In addition, we have a $3.7 million Convertible Debenture outstanding with Acuitas, which includes $109,000 in interest as of December 31, 2015. We also have accounts payable outstanding with Mr. Peizer for travel and expenses of $130,000 as of December 31, 2015. Shamus entered into securities purchase agreements during the fiscal years ended December 31, 2015 and 2014, and received approximately 956,667 and 344,828 shares of common stock in exchange for gross proceeds of approximately $287,000 and $200,00, respectively.</t>
  </si>
  <si>
    <t>Note 13 - Long-term Debt</t>
  </si>
  <si>
    <t>Debt Disclosure [Text Block]</t>
  </si>
  <si>
    <t>Note 13 . Long -term Debt In April 2015, we entered into a Securities Purchase Agreement with several institutional accredited investors, pursuant to which we received aggregate gross proceeds of $2.0 million from the investors for the sale of approximately $2.12 million principal amount of 12% Original Issue Discount Convertible Debentures due January 18, 2016 (the “April 2015 Bridge Notes”) and the April 2015 Warrants. The closing of the April 2015 Bridge Notes transaction occurred on April 17, 2015. We received aggregate net proceeds of $1,815,000. We used $560,000 of the net proceeds to repay our outstanding indebtedness due to Acuitas incurred by way of short term, interest free loans in the first and second quarters of 2015. The conversion price of the April 2015 Bridge Notes and the exercise price of the April 2015 Warrants was $2.00 per share, subject to adjustment, including for issuances of common stock and common stock equivalents below the then current conversion or exercise price, as the case may be. The April 2015 Bridge Notes were unsecured, bear interest at a rate of 12% per annum payable quarterly in cash or shares of common stock, subject to certain conditions, at our option, and were subject to mandatory prepayment upon the consummation of certain future financings. The exercise price of the April 2015 Warrants was subsequently adjusted to $0.30 per share based upon the September Offering. In July 2015, we entered into a promissory note with Acuitas, pursuant to which we received gross proceeds of $3.35 million for the sale of $3.35 million in principal amount (the “Promissory Note”). The Promissory Note was due on August 21, 2015, and carried an interest rate on any unpaid principal amount of 8% per annum until the maturity date, after which the interest rate would increase to 12% per annum. We used approximately $2.2 million of the net proceeds of this transaction to redeem the April 2015 Bridge Notes. Following the redemption, all of the April 2015 Bridge Notes were extinguished. In July 2015, we issued the July 2015 Convertible Debenture and the July 2015 Warrants for the Promissory Note. The conversion price of the July 2015 Convertible Debenture wa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The conversion price of the July 2015 Convertible Debenture and the exercise price of the July 2015 Warrants were subsequently adjusted to $0.30 per share based upon the September Offering. In October 2015, we amended the July 2015 Convertible Debenture which extended the maturity date of the July 2015 Convertible Debenture from January 18, 2016 to January 18, 2017 and extended the date we must consummate a public offering from December 31, 2015 to June 30, 2016. In accordance with ASC 470-50, Debt Modifications and Extinguishments, we recognized a $195,000 loss on extinguishment of debt in connection wit the loan modification.</t>
  </si>
  <si>
    <t>Note 14 - Other Income/Write-off of Liabilities</t>
  </si>
  <si>
    <t>Other Income and Write-off of Liabilities [Text Block]</t>
  </si>
  <si>
    <t>Note 14. Other Income/Write-off of Liabilities During the year ended December 31, 2014, the statute on a research contract, initially entered into in 2005 and amended and breached in 2010 expired in accordance with Section 337 of the California Code of Civil Procedures. Accordingly, we wrote off all balances included in accounts payable and accrued liabilities on our books relating to this contract. The amount recorded to Other Income was $1.2 million for the year ended December 31, 2014.</t>
  </si>
  <si>
    <t>Note 15 - Subsequent Events</t>
  </si>
  <si>
    <t>Subsequent Events [Text Block]</t>
  </si>
  <si>
    <t>Note 15. Subsequent Events In March 2016, we entered into a Promissory Note with Acuitas, pursuant to which we received aggregate gross proceeds of $900,000 for the sale of $900,000 in principal amount (the "March 2016 Promissory Note"). The March 2016 Promissory Note is due within thirty business day of demand by Acuitas (the "Maturity Date"), and carries an interest rate on any unpaid principal amount of 8% per annum until the Maturity Date, after which the interest will increase to 12% per annum. In addition, Acuitas was granted five-year warrants to purchase an aggregate 450,000 shares of our common stock, at an exercise price of $0.50 per share.</t>
  </si>
  <si>
    <t>Significant Accounting Policies (Policies)</t>
  </si>
  <si>
    <t>Accounting Policies [Abstract]</t>
  </si>
  <si>
    <t>Consolidation, Policy [Policy Text Block]</t>
  </si>
  <si>
    <t xml:space="preserve">Basis of Consolidation and Presentation and Going Concern Our financial statements have been prepared on the basis that we will continue as a going concern. At December 31, 2015, cash and cash equivalents was $916,000 and we had a working capital deficit of approximately $2.7 million. We have incurred significant operating losses and negative cash flows from operations since our inception. During the twelve months December 31, 2015, our cash used in operating activities from continuing operations was $5.2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December 31, 2015, these conditions raised substantial doubt as to our ability to continue as a going concern. We expect our current cash resources to cover expenses into _____ 2016;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 We have discontinued our license and management fees segment. The operations were shut down effective April 1, 2014 and all of the assets were absorbed by the Company. All inter-company transactions have been eliminated in consolidation. </t>
  </si>
  <si>
    <t>Use of Estimates, Policy [Policy Text Block]</t>
  </si>
  <si>
    <t>Use of Estimates The preparation of financial statements in conformity with generally accepted accounting principles in the United States of America (“U.S. GAAP”) requires management to make estimates and assumptions that affect the reported amounts in the financial statements and disclosed in the accompanying notes. Significant areas requiring the use of management estimates include expense accruals, accounts receivable allowances, accrued claims payable, the useful life of depreciable and amortizable assets, the evaluation of asset impairment, the valuation of warrant liabilities, and shared-based compensation. Actual results could differ from those estimates.</t>
  </si>
  <si>
    <t>Revenue Recognition, Policy [Policy Text Block]</t>
  </si>
  <si>
    <t>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performance guarantees, we recognize the case rate ratably over the twelve months of our program.</t>
  </si>
  <si>
    <t>Cost of Sales, Policy [Policy Text Block]</t>
  </si>
  <si>
    <t xml:space="preserve">Cost of Services 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 basis. We determine that a member has received services when we receive a claim or in the absence of a claim, by utilizing member data recorded in the eOn Trak TM </t>
  </si>
  <si>
    <t>Share-based Compensation, Option and Incentive Plans Policy [Policy Text Block]</t>
  </si>
  <si>
    <t>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December 31, 2015, we had an aggregate of 1,471,182 vested and unvested shares outstanding and 296,581 shares available for future awards. Total share-based compensation expense on a consolidated basis was $1.4 million and $51,000 for the years ended December 31, 2015 and 2014,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There were 1.3 million options granted for the year ended December 31, 2015 and no stock options granted for the year ended December 31, 202014. Stock Options and Warrants – Non-employees We account for the issuance of stock options and warrants for services from non-employees by estimating the fair value of stock options and warrants issued using the Black-Scholes pricing model. This model’s calculations incorporate the exercise price, the market price of shares on grant date, the weighted average risk-free interest rate, expected life of the option or warrant, expected volatility of our stock and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From time to time, we have retained terminated employees as part-time consultants upon their departure from the company. Because the employees continue to provide services to us, their options continue to vest in accordance with the original terms. Due to the change in classification of the option awards, the options are considered modified at the date of termination. The modifications are treated as exchanges of the original awards in return for the issuance of new awards. At the date of termination, the unvested options are no longer accounted for as employee awards under FASB’s accounting rules for share-based expense but are instead accounted for as new non-employee awards. The accounting for the portion of the total grants that have already vested and have been previously expensed as equity awards is not changed. There were one employee moved to consulting for the twelve months ended December 31, 2015, and no employees moved to consulting for the same period in 2014. The employees options were 100% vested at the date of termination so no entry was recorded.</t>
  </si>
  <si>
    <t>Income Tax, Policy [Policy Text Block]</t>
  </si>
  <si>
    <t>Income Taxes We account for income taxes using the liability method in accordance with Accounting Standards Committee (“ASC”) 740 “Income Taxes”. To date, no current income tax liability has been recorded due to our accumulated net losses. Deferred tax assets and liabilities are recognized for temporary differences between the financial statement carrying amounts of assets and liabilities and the amounts that are reported in the tax returns. Deferred tax assets and liabilities are recorded on a net basis; however, our net deferred tax assets have been fully reserved by a valuation allowance due to the uncertainty of our ability to realize future taxable income and to recover our net deferred tax assets.</t>
  </si>
  <si>
    <t>Earnings Per Share, Policy [Policy Text Block]</t>
  </si>
  <si>
    <t>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consisting of approximately 1,471,182 and 21,860,191 of incremental common shares as of December 31, 2015 and 2014, respectively, issuable upon the exercise of stock options and warrants, have been excluded from the diluted loss per share calculation because their effect is anti-dilutive.</t>
  </si>
  <si>
    <t>Cash and Cash Equivalents, Policy [Policy Text Block]</t>
  </si>
  <si>
    <t>Cash and Cash Equivalents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t December 31, 2015, cash and cash equivalents exceeding federally insured limits totaled $768,000.</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15 and 2014, respectively, for assets and liabilities measured at fair value on a recurring basis: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Financial instruments classified as Level III in the fair value hierarchy as of December 31, 2015,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years ended December 31, 2015 and 2014: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 </t>
  </si>
  <si>
    <t>Goodwill and Intangible Assets, Policy [Policy Text Block]</t>
  </si>
  <si>
    <t>Intangible Assets Intellectual Property During the twelve months ended December 31, 2015, we did not acquire any new intangible assets and as of December 31, 2015, all of our intangible assets were written off in full.</t>
  </si>
  <si>
    <t>Property, Plant and Equipment, Policy [Policy Text Block]</t>
  </si>
  <si>
    <t xml:space="preserve">Property and Equipment Property and equipment are stated at cost, less accumulated depreciation and amortiz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t>
  </si>
  <si>
    <t>Impairment or Disposal of Long-Lived Assets, Policy [Policy Text Block]</t>
  </si>
  <si>
    <t xml:space="preserve">Impairment of Long-Lived Assets Long-lived assets such as property, equipment and intangible assets subject to amortization are reviewed for impairment whenever events or circumstances indicate that the carrying amount of these assets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We performed an impairment analysis on intellectual property for the years ended December 31, 2015 and 2014. As of December 31, 2015, we determined that the carrying value of the intangibles were not recoverable and all of our intangible assets were written off in full. There was no impairment of intangibles for the year ended December 31, 2014. </t>
  </si>
  <si>
    <t>Lease, Policy [Policy Text Block]</t>
  </si>
  <si>
    <t>Capital Leases Assets held under capital leases include computer equipment, and are recorded at the lower of the net present value of the minimum lease payments or the fair value of the leased asset at the inception of the lease. Depreciation expense is computed using the straight-line method over the estimated useful lives of the assets. All lease agreements meet at least one of the four requirements of a capital lease in accordance with ASC 840 of the codification.</t>
  </si>
  <si>
    <t>Warrant Liabilities, Policy [Policy Text Block]</t>
  </si>
  <si>
    <t xml:space="preserve">Warrant Liabilities In July 2015, we entered into a $3.55 million 12% Original Issue Discount Convertible Debenture due January 18, 2016 (the “July 2015 Convertible Debenture”) with Acuitas Group Holdings, LLC (“Acuitas”), 100% owned by Terren S. Peizer, our Chairman and Chief Executive Officer, and five-year warrants to purchase 935,008 shares of our common stock, at an exercise price of $1.90 per share, subject to adjustment, including for issuances of common stock and common stock equivalents below the then current conversion or exercise price, as the case may be (the “July 2015 Warrants”). The conversion price of the July 2015 Convertible Debenture is $1.90 per share, subject to adjustments, including for issuances of common stock and common stock equivalents below the then current conversion or exercise price, as the case may be. The July 2015 Convertible Debentures are unsecured, bear interest at a rate of 12% per annum payable in cash or shares of common stock, subject to certain conditions, at our option, and are subject to mandatory prepayment upon the consummation of certain future financings. In September 2015, the conversion price of the July 2015 Convertible Debenture and the July 2015 Warrants were subsequently adjusted to $0.30 per share, based upon the Stock Purchase Agreement with Acuitas, relating to the sale and issuance of approximately 1.5 million shares of Common Stock for gross proceeds of $463,000 (the “September Offering”). In May 2015, we entered into the Exchange Agreements whereby 21,277,220 warrants, at an exercise price of $0.58 per shares, issued by the Company between December 2011 and May 2014, were exchanged for 21,277,220 shares of common stock (the “Warrant Exchange”). We recognized a $4.4 and $0 loss related to the Warrant Exchange for the years ended December 31, 2015 and 2014, respectively. In conjunction with the Securities Purchase Agreements entered into in April 2015 (the “April Offering”), the Company issued five year warrants to purchase an aggregate of 530,303 shares of our common stock, at an exercise price of $2.00 per share, subject to adjustment, including for issuances of common stock and common stock equivalents below the then current conversion or exercise price, as the case may be (the “April 2015 Warrants”). The exercise price of the April 2015 Warrants was subsequently adjusted to $0.30 per share based upon the September Offering. In May 2014, we entered into the securities purchase agreements (the “May Agreements”) with several investors, including Acuitas, and Shamus, LLC (“Shamus”), a Company owned by David E. Smith, a member of our board of directors, relating to the sale and issuance of an aggregate of 2,586,210 shares of common stock and warrants (the “May Warrants”) to purchase an aggregate of 2,586,210 shares of common stock at an exercise price of $0.58 per share for aggregate gross proceeds of approximately $1.5 million (the “May Offering”). The May Agreements provide that in the event that the Company effectuates a reverse stock split of its common stock within 24 months of the closing date of the securities purchase agreement (the “Reverse Split”) and the volume weighted average price (“VWAP”) of the common stock during the 20 trading days following the effective date of the Reverse Split (the “VWAP Period”) declines from the closing price on the trading date immediately prior to the effective date of the Reverse Split, that the Company issue additional shares of common stock (the “Adjustment Shares"). The May Warrants expire in May 2019, and contain anti-dilution provisions. As a result, if we, in the future, issue or grant any rights to purchase any of our common stock, or other securities convertible into our common stock, for a per share price less than the exercise price of the May Warrants, the exercise price of the May Warrants will be reduced to such lower price, subject to customary exceptions. In the event that Adjustment Shares are issued, the number of shares that may be purchased under the May Warrants shall be increased by an amount equal to the Adjustment Shares. In addition, the exercise price is subject to adjustment in the event that the VWAP during the VWAP period is less than the exercise price prior to the VWAP Period. In May 2015, we entered into the Exchange Agreements whereby the May Warrants were exchanged for Common Stock. In January 2014, we entered into the securities purchase agreements (the “January Agreements”) with several investors, including Acuitas, relating to the sale and issuance of an aggregate of 1,724,141 shares of common stock and warrants (the “January Warrants”) to purchase an aggregate of 1,724,141 shares of common stock at an exercise price of $0.58 per share for aggregate gross proceeds of approximately $1.0 million (the “January Offering”). The January Agreements provide that in the event that we effectuate a Reverse Split and the VWAP period declines from the closing price on the trading date immediately prior to the effective date of the Reverse Split, that we shall issue the Adjustment Shares to the investors. The January Warrants expire in January 2019, and contain anti-dilution provisions. As a result, if we, in the future, issue or grant any rights to purchase any of our common stock, or other securities convertible into our common stock, for a per share price less than the exercise price of the January Warrants, the exercise price of the January Warrants will be reduced to such lower price, subject to customary exceptions. In the event that Adjustment Shares are issued, the number of shares that may be purchased under the January Warrants shall be increased by an amount equal to the Adjustment Shares. In addition, the exercise price is subject to adjustment in the event that the VWAP during the VWAP period is less than the exercise price prior to the VWAP Period. In May 2015, we entered into the Exchange Agreements whereby the January Warrants were exchanged for Common Stock. For the years ended December 31, 2015 and 2014, we recognized a gain of $11.7 million and a loss of $19.9 million, respectively, related to the revaluation of our warrant liabilities. </t>
  </si>
  <si>
    <t>Concentration Risk, Credit Risk, Policy [Policy Text Block]</t>
  </si>
  <si>
    <t>Concentration of Credit Risk Financial instruments, which potentially subject us to a concentration of risk, include cash and accounts receivable. All of our customers are based in the United States at this time a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15, three customers accounted for approximately 82% of revenues and three customers accounted for approximately 90% of accounts receivable. For the year ended December 31, 2014, three customers accounted for approximately 87% of revenues and four customers accounted for approximately 98% of accounts receivable.</t>
  </si>
  <si>
    <t>Derivatives, Policy [Policy Text Block]</t>
  </si>
  <si>
    <t>Derivative Liability In July 2015, we entered into the July 2015 Convertible Debenture. The derivative liability associated with the July 2015 Convertible Debenture was calculated using the Black-Scholes model based upon the following assumptions: Dec 31, 2015 Expected volatility 133.19 % Risk-free interest rate 0.23 % Weighted average expected lives in years 1.05 Expected dividend 0 % The expected volatility assumption for the twelve months ended December 31, 2015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welve months ended December 31, 2015 and 2014, we recognized a loss of $2.8 million and $0 related to the revaluation of our derivative liability, respectively.</t>
  </si>
  <si>
    <t>New Accounting Pronouncements, Policy [Policy Text Block]</t>
  </si>
  <si>
    <t>Recently Issued or Newly Adopted Accounting Pronouncements In February 2016, the FASB issued Accounting Standards Update (“ASU”) 2016-02, Leases (Topic 842) In February 2015, the FASB issued ASU 2015-02, Consolidation (Topic 810): Amendments to the Consolidation Analysis In August 2014, the FASB issued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1 - Summary of Significant Accounting Policies (Tables)</t>
  </si>
  <si>
    <t>Notes Tables</t>
  </si>
  <si>
    <t>Schedule of Share-based Payment Award, Stock Options, Valuation Assumptions [Table Text Block]</t>
  </si>
  <si>
    <t xml:space="preserve"> Dec 31, 2015 Expected volatility 146.52 % Risk-free interest rate 1.62 % Weighted average expected lives in years 5.38 Expected dividend 0 %</t>
  </si>
  <si>
    <t>Schedule of Fair Value, Assets and Liabilities Measured on Recurring Basis [Table Text Block]</t>
  </si>
  <si>
    <t xml:space="preserve"> Balance at December 31, 2014 (Amounts in thousands) Level I Level II Level III Total Certificates of deposit 122 - - 122 Total assets 122 - - 122 Warrant liabilities - - 40,585 40,585 Derivative Liability - - - - Total liabilities - - 40,585 40,585 Balance at December 31, 2015 (Amounts in thousands) Level I Level II Level III Total Certificates of deposit 122 - - 122 Total assets 122 - - 122 Warrant liabilities - - 509 509 Derivative Liability 2,348 2,348 Total liabilities - - 2,857 2,857 </t>
  </si>
  <si>
    <t>Fair Value, Liabilities Measured on Recurring Basis, Unobservable Input Reconciliation [Table Text Block]</t>
  </si>
  <si>
    <t xml:space="preserve"> (Dollars in thousands) Level III Warrant Liabilities (Dollars in thousands) Level III Derivative Liabilities Balance as of December 31, 2013 $ 16,347 Balance as of December 31, 2013 $ - Issuance (exercise) of warrants, net 4,384 Issuance (exercise) of warrants, net - Change in fair value 19,897 Change in fair value - Expiration of warrants (43 ) Expiration of warrants - Balance as of December 31, 2014 $ 40,585 Balance as of December 31, 2014 $ - Issuance (exercise) of warrants, net 2,712 Issuance (exercise) of warrants, net 1,019 Change in fair value (11,665 ) Change in fair value 2,761 Exchange of warrants (31,123 ) Debt Modification (1,432 ) Balance as of December 31, 2015 $ 509 Balance as of December 31, 2015 $ 2,348 </t>
  </si>
  <si>
    <t>Fair Value Measurements, Recurring and Nonrecurring, Valuation Techniques [Table Text Block]</t>
  </si>
  <si>
    <t xml:space="preserve"> Dec 31, 2015 Expected volatility 133.19 % Risk-free interest rate 0.23 % Weighted average expected lives in years 1.05 Expected dividend 0 %</t>
  </si>
  <si>
    <t>Note 2 - Discontinued Operations (Tables)</t>
  </si>
  <si>
    <t>License and Management Services [Member]</t>
  </si>
  <si>
    <t>Disposal Groups, Including Discontinued Operations [Table Text Block]</t>
  </si>
  <si>
    <t xml:space="preserve"> Twelve months ended December 31, (in thousands) 2015 2014 Revenues $ - $ 25 Expenses Cost of license and management services $ - $ 55 General and administrative expenses Salaries and benefits - 96 Other expenses - 83 Impairment losses - - Depreciation and amortization - 4 Total expenses $ - $ 238 Loss from discontinued operations $ - $ (213 ) (in thousands) December 31, 2015 December 31, 2014 Cash and cash equivalents $ - $ - Receivables, net - - Total assets $ - $ - Accounts payable - - Intercompany Payable - - Total liabilities $ - $ - Net assets (liabilities) of discontinued operations $ - $ - </t>
  </si>
  <si>
    <t>Note 3 - Accounts Receivable (Tables)</t>
  </si>
  <si>
    <t>Schedule of Accounts, Notes, Loans and Financing Receivable [Table Text Block]</t>
  </si>
  <si>
    <t xml:space="preserve"> December 31, (in thousands) 2015 2014 Healthcare fees $ 587 $ 184 Other 3 5 Total receivables $ 590 $ 189 Less allowance for doubtful accounts - - Total receivables, net $ 590 $ 189 </t>
  </si>
  <si>
    <t>Note 5 - Property and Equipment (Tables)</t>
  </si>
  <si>
    <t>Property, Plant and Equipment [Table Text Block]</t>
  </si>
  <si>
    <t xml:space="preserve"> (in thousands) 2015 2014 Furniture and equipment $ 1,585 $ 2,038 Leasehold improvements 318 318 Total property and equipment 1,903 2,356 Less accumulated depreciation and amortization (1,491 ) (2,002 ) Total property and equipment, net $ 412 $ 354 </t>
  </si>
  <si>
    <t>Note 6 - Intangible Assets (Tables)</t>
  </si>
  <si>
    <t>Schedule of Intangible Assets and Goodwill [Table Text Block]</t>
  </si>
  <si>
    <t xml:space="preserve"> (in thousands) 2015 2014 Intellectual property $ - $ 519 Less accumulated amortization - (418 ) Total intangibles, net $ - $ 101 </t>
  </si>
  <si>
    <t>Note 7 - Capital Lease Obligations (Tables)</t>
  </si>
  <si>
    <t>Schedule of Future Minimum Lease Payments for Capital Leases [Table Text Block]</t>
  </si>
  <si>
    <t xml:space="preserve"> (in thousands) Amount Year ending December 31, 2016 $ 51 2017 33 2018 21 Total minimum lease payments 105 Less amounts representing interest (15 ) Capital lease obligations, net of interest 90 Less current maturities of capital lease obligations (24 ) Long-term capital lease obligations $ 66 </t>
  </si>
  <si>
    <t>Note 8 - Income Taxes (Tables)</t>
  </si>
  <si>
    <t>Schedule of Deferred Tax Assets and Liabilities [Table Text Block]</t>
  </si>
  <si>
    <t xml:space="preserve"> (in thousands) 2015 2014 Federal, state and foreign net operating losses $ 78,474 $ 72,141 Stock based compensation 7,879 7,778 Accrued liabilities 585 503 Other temporary differences 3,045 6,510 Valuation allowance (89,983 ) (86,932 ) $ - $ - </t>
  </si>
  <si>
    <t>Schedule of Effective Income Tax Rate Reconciliation [Table Text Block]</t>
  </si>
  <si>
    <t xml:space="preserve"> 2015 2014 Federal statutory rate -34.0 % -34.0 % State taxes, net of federal benefit 16.8 % 2.7 % Non-deductible goodwill 0.0 % 0.0 % ISO / ESPP 2.1 % 0.0 % Other -27.0 % 0.0 % Change in valuation allowance 42.1 % 31.3 % Tax provision 0.0 % 0.0 %</t>
  </si>
  <si>
    <t>Note 10 - Share-based Compensation (Tables)</t>
  </si>
  <si>
    <t>Nonemployees [Member]</t>
  </si>
  <si>
    <t>Schedule of Share-based Compensation, Stock Options, Activity [Table Text Block]</t>
  </si>
  <si>
    <t xml:space="preserve"> Shares Weighted avg. exercise price Balance, December 31, 2013 21,000 $ 28.40 2014 Granted - - Cancelled - - Balance, December 31, 2014 21,000 $ 28.40 2015 Granted - - Cancelled (21,000 ) (28.40 ) Balance, December 31, 2015 - $ - </t>
  </si>
  <si>
    <t>Employees and Directors [Member]</t>
  </si>
  <si>
    <t xml:space="preserve"> Shares Weighted Avg. Exercise Price Balance, December 31, 2013 461,000 $ 19.69 2014 Granted - - Cancelled/Expired (83,000 ) 20.21 Balance, December 31, 2014 378,000 $ 19.59 2015 Granted 1,300,000 2.20 Cancelled/Expired (207,000 ) 3.29 Balance, December 31, 2015 1,471,000 $ 6.51 </t>
  </si>
  <si>
    <t>Schedule of Share-based Compensation, Shares Authorized under Stock Option Plans, by Exercise Price Range [Table Text Block]</t>
  </si>
  <si>
    <t xml:space="preserve"> Options Outstanding Options Exercisable Range of Exercise Prices Shares Weighted Average Remaining Life (yrs) Weighted Average Price Shares Weighted Average Price $0.00 to $20.00 1,462,000 8.06 $ 5.49 508,000 $ 7.25 $20.01 to $1,000.00 9,000 3.02 158.33 9,000 158.33 1,471,000 8.03 $ 6.51 517,000 $ 9.88 </t>
  </si>
  <si>
    <t>Schedule of Other Share-based Compensation, Activity [Table Text Block]</t>
  </si>
  <si>
    <t xml:space="preserve"> Description Shares Weighted Average Exercise Price Warrants issued in connection with equity offering - $ - Warrants issued in connection with debt agreement 1,465,311 0.30 Warrants issued for services 341,251 2.16 1,806,562 $ 0.65 </t>
  </si>
  <si>
    <t>Note 11 - Commitments and Contingencies (Tables)</t>
  </si>
  <si>
    <t>Schedule of Future Minimum Rental Payments for Operating Leases [Table Text Block]</t>
  </si>
  <si>
    <t xml:space="preserve"> (In thousands) Year Amount 2016 $ 365 2017 $ 375 2018 $ 387 2019 $ 99 </t>
  </si>
  <si>
    <t>Note 1 - Summary of Significant Accounting Policies (Details Textual)</t>
  </si>
  <si>
    <t>1 Months Ended</t>
  </si>
  <si>
    <t>Oct. 31, 2015shares</t>
  </si>
  <si>
    <t>Sep. 30, 2015USD ($)$ / sharesshares</t>
  </si>
  <si>
    <t>Jul. 30, 2015USD ($)$ / sharesshares</t>
  </si>
  <si>
    <t>May. 31, 2015$ / sharesshares</t>
  </si>
  <si>
    <t>Apr. 30, 2015$ / sharesshares</t>
  </si>
  <si>
    <t>Dec. 31, 2014USD ($)shares</t>
  </si>
  <si>
    <t>May. 31, 2014USD ($)$ / sharesshares</t>
  </si>
  <si>
    <t>Jan. 31, 2014USD ($)$ / sharesshares</t>
  </si>
  <si>
    <t>Dec. 31, 2015USD ($)$ / sharesshares</t>
  </si>
  <si>
    <t>Dec. 31, 2013USD ($)</t>
  </si>
  <si>
    <t>Twenty Ten Stock Incentive Plan [Member] | Minimum [Member]</t>
  </si>
  <si>
    <t>Share-based Compensation Arrangement by Share-based Payment Award, Award Vesting Period</t>
  </si>
  <si>
    <t>3 years</t>
  </si>
  <si>
    <t>Twenty Ten Stock Incentive Plan [Member] | Maximum [Member]</t>
  </si>
  <si>
    <t>5 years</t>
  </si>
  <si>
    <t>Twenty Ten Stock Incentive Plan [Member] | Employees and Directors [Member]</t>
  </si>
  <si>
    <t>Share-based Compensation Arrangement by Share-based Payment Award, Options, Grants in Period, Gross</t>
  </si>
  <si>
    <t>Twenty Ten Stock Incentive Plan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Options, Vested and Expected to Vest, Outstanding, Number</t>
  </si>
  <si>
    <t>Share-based Compensation Arrangement by Share-based Payment Award, Number of Shares Available for Grant</t>
  </si>
  <si>
    <t>Share-based Compensation | $</t>
  </si>
  <si>
    <t>July 2015 Convertible Debenture [Member] | Acuitas [Member]</t>
  </si>
  <si>
    <t>Debt Instrument, Face Amount | $</t>
  </si>
  <si>
    <t>Debt Instrument, Interest Rate, Stated Percentage</t>
  </si>
  <si>
    <t>12.00%</t>
  </si>
  <si>
    <t>Debt Instrument, Convertible, Conversion Price | $ / shares</t>
  </si>
  <si>
    <t>July 2015 Convertible Debenture [Member]</t>
  </si>
  <si>
    <t>July 2015 Warrants [Member] | Acuitas [Member]</t>
  </si>
  <si>
    <t>Warrants and Rights Outstanding Duration</t>
  </si>
  <si>
    <t>Class of Warrant or Right, Number of Securities Called by Warrants or Rights</t>
  </si>
  <si>
    <t>Class of Warrant or Right, Exercise Price of Warrants or Rights | $ / shares</t>
  </si>
  <si>
    <t>September Offering [Member] | Acuitas [Member]</t>
  </si>
  <si>
    <t>September Offering [Member]</t>
  </si>
  <si>
    <t>April 2015 Warrants [Member]</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Acuitas [Member]</t>
  </si>
  <si>
    <t>Proceeds from Issuance or Sale of Equity | $</t>
  </si>
  <si>
    <t>May Agreeements [Member]</t>
  </si>
  <si>
    <t>January Agreements [Member]</t>
  </si>
  <si>
    <t>Customer Concentration Risk [Member] | Sales Revenue, Net [Member] | Three Customers [Member]</t>
  </si>
  <si>
    <t>Concentration Risk, Percentage</t>
  </si>
  <si>
    <t>82.00%</t>
  </si>
  <si>
    <t>87.00%</t>
  </si>
  <si>
    <t>Customer Concentration Risk [Member] | Sales Revenue, Net [Member]</t>
  </si>
  <si>
    <t>Concentration Risk, Number of Customers</t>
  </si>
  <si>
    <t>Customer Concentration Risk [Member] | Accounts Receivable [Member] | Three Customers [Member]</t>
  </si>
  <si>
    <t>90.00%</t>
  </si>
  <si>
    <t>Customer Concentration Risk [Member] | Accounts Receivable [Member] | Four Customers [Member]</t>
  </si>
  <si>
    <t>98.00%</t>
  </si>
  <si>
    <t>Customer Concentration Risk [Member] | Accounts Receivable [Member]</t>
  </si>
  <si>
    <t>Finite-lived Intangible Assets Acquired | $</t>
  </si>
  <si>
    <t>Impairment of Intangible Assets (Excluding Goodwill) | $</t>
  </si>
  <si>
    <t>Cash and Cash Equivalents, at Carrying Value | $</t>
  </si>
  <si>
    <t>Working Capital Deficit | $</t>
  </si>
  <si>
    <t>Net Cash Provided by (Used in) Operating Activities, Continuing Operations | $</t>
  </si>
  <si>
    <t>Share-based Compensation Arrangement by Share-based Payment Award, Options, Grants in Period, Weighted Average Grant Date Fair Value | $ / shares</t>
  </si>
  <si>
    <t>Antidilutive Securities Excluded from Computation of Earnings Per Share, Amount</t>
  </si>
  <si>
    <t>Cash and Cash Equivalents Uninsured Amount | $</t>
  </si>
  <si>
    <t>Stock Issued During Period, Shares, Warrants Exchanged</t>
  </si>
  <si>
    <t>Class of Warrant or Right, Exchanged During Period, Exercise Price | $ / shares</t>
  </si>
  <si>
    <t>Gain (Loss) on Exchange of Warrants | $</t>
  </si>
  <si>
    <t>Derivative, Gain (Loss) on Derivative, Net | $</t>
  </si>
  <si>
    <t>Fair Value, Net Derivative Asset (Liability) Measured on Recurring Basis, Unobservable Inputs Reconciliation, Gain (Loss) Included in Earnings | $</t>
  </si>
  <si>
    <t>Note 1 - Fair Value Assumptions of Stock Options (Details) - Employee and Director Stock Options [Member]</t>
  </si>
  <si>
    <t>Expected volatility</t>
  </si>
  <si>
    <t>146.52%</t>
  </si>
  <si>
    <t>Risk-free interest rate</t>
  </si>
  <si>
    <t>1.62%</t>
  </si>
  <si>
    <t>Weighted average expected lives in years</t>
  </si>
  <si>
    <t>5 years 138 days</t>
  </si>
  <si>
    <t>Expected dividend</t>
  </si>
  <si>
    <t>0.00%</t>
  </si>
  <si>
    <t>Note 1 - Fair Value, Assets and Liabilities Measured on Recurring Basis (Details) - USD ($) $ in Thousands</t>
  </si>
  <si>
    <t>Fair Value, Inputs, Level 1 [Member]</t>
  </si>
  <si>
    <t>Certificates of deposit</t>
  </si>
  <si>
    <t>Total assets</t>
  </si>
  <si>
    <t>Derivative Liability</t>
  </si>
  <si>
    <t>Total liabilities</t>
  </si>
  <si>
    <t>Fair Value, Inputs, Level 2 [Member]</t>
  </si>
  <si>
    <t>Fair Value, Inputs, Level 3 [Member]</t>
  </si>
  <si>
    <t>Note 1 - Fair Value Measurements Using Significant Level III Inputs (Details) - Fair Value, Inputs, Level 3 [Member] - USD ($) $ in Thousands</t>
  </si>
  <si>
    <t>Warrants [Member]</t>
  </si>
  <si>
    <t>Balance</t>
  </si>
  <si>
    <t>Issuance (exercise) of warrants, net</t>
  </si>
  <si>
    <t>Change in fair value</t>
  </si>
  <si>
    <t>Expiration of warrants</t>
  </si>
  <si>
    <t>Exchange of warrants</t>
  </si>
  <si>
    <t>Derivative Financial Instruments, Liabilities [Member]</t>
  </si>
  <si>
    <t>Note 1 - Convertible Debenture Assumptions (Details)</t>
  </si>
  <si>
    <t>133.19%</t>
  </si>
  <si>
    <t>0.23%</t>
  </si>
  <si>
    <t>1 year 18 days</t>
  </si>
  <si>
    <t>Note 2 - Discontinued Operations, License and Management Services (Unaudited) (Details) - USD ($)</t>
  </si>
  <si>
    <t>License and Management Services [Member] | Other General and Administrative Expense [Member]</t>
  </si>
  <si>
    <t>General and administrative expenses Salaries and benefits</t>
  </si>
  <si>
    <t>License and Management Services [Member] | Impairment Losses [Member]</t>
  </si>
  <si>
    <t>License and Management Services [Member] | Intercompany [Member]</t>
  </si>
  <si>
    <t>Intercompany Payable</t>
  </si>
  <si>
    <t>Revenues</t>
  </si>
  <si>
    <t>Cost of license and management services</t>
  </si>
  <si>
    <t>Total expenses</t>
  </si>
  <si>
    <t>Receivables, net</t>
  </si>
  <si>
    <t>Net assets (liabilities) of discontinued operations</t>
  </si>
  <si>
    <t>Note 3 - Accounts Receivable (Details Textual) - USD ($)</t>
  </si>
  <si>
    <t>Allowance for Doubtful Accounts Receivable</t>
  </si>
  <si>
    <t>Note 3 - Summary of Accounts Receivables (Details) - USD ($)</t>
  </si>
  <si>
    <t>Healthcare Fees [Member]</t>
  </si>
  <si>
    <t>Receivables gross</t>
  </si>
  <si>
    <t>Other Receivable [Member]</t>
  </si>
  <si>
    <t>Less allowance for doubtful accounts</t>
  </si>
  <si>
    <t>Total receivables, net</t>
  </si>
  <si>
    <t>Note 4 - Receivable - Related Party (Details Textual) - USD ($)</t>
  </si>
  <si>
    <t>Oct. 31, 2015</t>
  </si>
  <si>
    <t>Accounts Receivable, Related Parties</t>
  </si>
  <si>
    <t>Share Price</t>
  </si>
  <si>
    <t>Proceeds from Issuance of Common Stock</t>
  </si>
  <si>
    <t>Note 5 - Property and Equipment (Details Textual) - USD ($)</t>
  </si>
  <si>
    <t>Depreciation</t>
  </si>
  <si>
    <t>Note 5 - Summary of Property and Equipment (Details) - USD ($)</t>
  </si>
  <si>
    <t>Furniture and equipment</t>
  </si>
  <si>
    <t>Leasehold improvements</t>
  </si>
  <si>
    <t>Total property and equipment</t>
  </si>
  <si>
    <t>Less accumulated depreciation and amortization</t>
  </si>
  <si>
    <t>Total property and equipment, net</t>
  </si>
  <si>
    <t>Note 6 - Intangible Assets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Other Asset Impairment Charges</t>
  </si>
  <si>
    <t>Note 6 - Intellectual Property (Details) - USD ($)</t>
  </si>
  <si>
    <t>Intellectual property</t>
  </si>
  <si>
    <t>Less accumulated amortization</t>
  </si>
  <si>
    <t>Total intangibles, net</t>
  </si>
  <si>
    <t>Note 7 - Capital Lease Obligations (Details Textual) - USD ($)</t>
  </si>
  <si>
    <t>Furniture and Equipment [Member]</t>
  </si>
  <si>
    <t>Capital Leases, Lessee Balance Sheet, Assets by Major Class, Other Property, Plant, and Equipment, Gross</t>
  </si>
  <si>
    <t>Capital Leases, Lessee Balance Sheet, Assets by Major Class, Property, Plant, and Equipment Other, Accumulated Depreciation</t>
  </si>
  <si>
    <t>Note 7 - Future Minimum Lease Payments Required under the Capital Leases (Details)</t>
  </si>
  <si>
    <t>Dec. 31, 2015USD ($)</t>
  </si>
  <si>
    <t>Total minimum lease payments</t>
  </si>
  <si>
    <t>Less amounts representing interest</t>
  </si>
  <si>
    <t>Capital lease obligations, net of interest</t>
  </si>
  <si>
    <t>Less current maturities of capital lease obligations</t>
  </si>
  <si>
    <t>Note 8 - Income Taxes (Details Textual) - USD ($)</t>
  </si>
  <si>
    <t>Domestic Tax Authority [Member]</t>
  </si>
  <si>
    <t>Operating Loss Carryforwards</t>
  </si>
  <si>
    <t>State and Local Jurisdiction [Member]</t>
  </si>
  <si>
    <t>Earliest Tax Year [Member]</t>
  </si>
  <si>
    <t>Open Tax Year</t>
  </si>
  <si>
    <t>Latest Tax Year [Member]</t>
  </si>
  <si>
    <t>Unrecognized Tax Benefits, Income Tax Penalties and Interest Expense</t>
  </si>
  <si>
    <t>Note 8 - Primary Components of Net Deferred Tax Assets (Details) - USD ($)</t>
  </si>
  <si>
    <t>Federal, state and foreign net operating losses</t>
  </si>
  <si>
    <t>Stock based compensation</t>
  </si>
  <si>
    <t>Accrued liabilities</t>
  </si>
  <si>
    <t>Other temporary differences</t>
  </si>
  <si>
    <t>Valuation allowance</t>
  </si>
  <si>
    <t>Note 8 - Reconciliation Between the Statutory Federal Income Tax Rate and the Effective Income Tax Rate (Details)</t>
  </si>
  <si>
    <t>Federal statutory rate</t>
  </si>
  <si>
    <t>(34.00%)</t>
  </si>
  <si>
    <t>State taxes, net of federal benefit</t>
  </si>
  <si>
    <t>16.80%</t>
  </si>
  <si>
    <t>(37.10%)</t>
  </si>
  <si>
    <t>Non-deductible goodwill</t>
  </si>
  <si>
    <t>ISO / ESPP</t>
  </si>
  <si>
    <t>2.10%</t>
  </si>
  <si>
    <t>Other</t>
  </si>
  <si>
    <t>27.00%</t>
  </si>
  <si>
    <t>Change in valuation allowance</t>
  </si>
  <si>
    <t>42.10%</t>
  </si>
  <si>
    <t>31.30%</t>
  </si>
  <si>
    <t>Tax provision</t>
  </si>
  <si>
    <t>Note 9 - Equity Financings (Details Textual) - USD ($)</t>
  </si>
  <si>
    <t>Sep. 30, 2015</t>
  </si>
  <si>
    <t>May. 31, 2015</t>
  </si>
  <si>
    <t>Sep. 30, 2014</t>
  </si>
  <si>
    <t>May. 31, 2014</t>
  </si>
  <si>
    <t>Jan. 31, 2014</t>
  </si>
  <si>
    <t>Acuitas, Shamus, and Steve Gorlin [Member]</t>
  </si>
  <si>
    <t>Proceeds from Issuance or Sale of Equity</t>
  </si>
  <si>
    <t>Shares Issued, Price Per Share</t>
  </si>
  <si>
    <t>Acuitas [Member] | September Offering [Member]</t>
  </si>
  <si>
    <t>Class of Warrant or Right, Exercise Price of Warrants or Rights</t>
  </si>
  <si>
    <t>September Agreements [Member]</t>
  </si>
  <si>
    <t>Class of Warrant or Right, Exchanged During Period, Exercise Price</t>
  </si>
  <si>
    <t>Note 10 - Share-based Compensation (Details Textual) - USD ($)</t>
  </si>
  <si>
    <t>Employee Stock Purchase Plan [Member]</t>
  </si>
  <si>
    <t>Share-based Compensation Arrangement by Share-based Payment Award, Shares Issued in Period</t>
  </si>
  <si>
    <t>Allocated Share-based Compensation Expense</t>
  </si>
  <si>
    <t>Share-based Compensation Arrangement by Share-based Payment Award, Purchase Price of Common Stock, Percent</t>
  </si>
  <si>
    <t>85.00%</t>
  </si>
  <si>
    <t>Share-based Compensation Arrangement by Share-based Payment Award, Maximum Employee Subscription Rate</t>
  </si>
  <si>
    <t>10.00%</t>
  </si>
  <si>
    <t>Twenty Ten Stock Incentive Plan [Member] | Employees [Member]</t>
  </si>
  <si>
    <t>Twenty Ten Stock Incentive Plan [Member] | Non-employee Directors [Member]</t>
  </si>
  <si>
    <t>Share-based Compensation</t>
  </si>
  <si>
    <t>Stock Options Employees and Directors [Member]</t>
  </si>
  <si>
    <t>Employee Service Share-based Compensation, Nonvested Awards, Compensation Cost Not yet Recognized</t>
  </si>
  <si>
    <t>Employee Service Share-based Compensation, Nonvested Awards, Compensation Cost Not yet Recognized, Period for Recognition</t>
  </si>
  <si>
    <t>1 year 255 days</t>
  </si>
  <si>
    <t>Stock Options and Warrants Nonemployees [Member]</t>
  </si>
  <si>
    <t>Share-based Compensation Arrangement by Share-based Payment Award, Equity Instruments Other than Options, Grants in Period</t>
  </si>
  <si>
    <t>Warrants Nonemployees [Member]</t>
  </si>
  <si>
    <t>Note 10 - Employee and Director Stock Option Activity (Details) - $ / shares</t>
  </si>
  <si>
    <t>Balance (in shares)</t>
  </si>
  <si>
    <t>Balance (in dollars per share)</t>
  </si>
  <si>
    <t>Granted (in shares)</t>
  </si>
  <si>
    <t>Granted (in dollars per share)</t>
  </si>
  <si>
    <t>Cancelled/Expired (in shares)</t>
  </si>
  <si>
    <t>Cancelled/Expired (in dollars per share)</t>
  </si>
  <si>
    <t>Note 10 - Options by Exercise Price Range (Details)</t>
  </si>
  <si>
    <t>Dec. 31, 2015$ / sharesshares</t>
  </si>
  <si>
    <t>Range One [Member]</t>
  </si>
  <si>
    <t>Lower Exercise Price Limit (in dollars per share)</t>
  </si>
  <si>
    <t>Upper Exercise Price Limit (in dollars per share)</t>
  </si>
  <si>
    <t>Options Outstanding Shares (in shares) | shares</t>
  </si>
  <si>
    <t>Options Outstanding Weighted Average Remaining Life</t>
  </si>
  <si>
    <t>8 years 21 days</t>
  </si>
  <si>
    <t>Options Outstanding Weighted Average Price (in dollars per share)</t>
  </si>
  <si>
    <t>Options Exercisable Shares (in shares) | shares</t>
  </si>
  <si>
    <t>Options Exercisable Weighted Average Price (in dollars per share)</t>
  </si>
  <si>
    <t>Range Two [Member]</t>
  </si>
  <si>
    <t>3 years 7 days</t>
  </si>
  <si>
    <t>8 years 10 days</t>
  </si>
  <si>
    <t>Note 10 - Non-employee Stock Option Activity (Details) - $ / shares</t>
  </si>
  <si>
    <t>Cancelled (in dollars per share)</t>
  </si>
  <si>
    <t>Note 10 - Stock Options and Warrants Granted to Non-employees for Services Outstanding (Details) - Stock Options and Warrants Nonemployees [Member]</t>
  </si>
  <si>
    <t>Issued in Connection With Equity Offering [Member]</t>
  </si>
  <si>
    <t>Warrants Issued (in shares) | shares</t>
  </si>
  <si>
    <t>Warrants Issued Weighted Average Exercise Price (in dollars per share) | $ / shares</t>
  </si>
  <si>
    <t>Issued in Connection With Debt Agreement [Member]</t>
  </si>
  <si>
    <t>Note 11 - Commitments and Contingencies (Details Textual)</t>
  </si>
  <si>
    <t>Dec. 31, 2015USD ($)ft²</t>
  </si>
  <si>
    <t>Dec. 31, 2014USD ($)</t>
  </si>
  <si>
    <t>Principal Executive and Administrative Offices [Member]</t>
  </si>
  <si>
    <t>Area of Real Estate Property | ft²</t>
  </si>
  <si>
    <t>Rent Per Month</t>
  </si>
  <si>
    <t>Operating Leases, Rent Expense</t>
  </si>
  <si>
    <t>Note 11 - Future Minimum Payments, under Non-cancelable Operating Leases (Details) $ in Thousands</t>
  </si>
  <si>
    <t>Note 12 - Related Party Disclosure (Details Textual) - USD ($)</t>
  </si>
  <si>
    <t>Chairman and Chief Executive Officer [Member] | Acuitas [Member]</t>
  </si>
  <si>
    <t>Ownership Percentage by Related Party</t>
  </si>
  <si>
    <t>100.00%</t>
  </si>
  <si>
    <t>Chairman and Chief Executive Officer [Member]</t>
  </si>
  <si>
    <t>Accounts Payable, Current</t>
  </si>
  <si>
    <t>Convertible Debt</t>
  </si>
  <si>
    <t>Interest on Convertible Debt, Net of Tax</t>
  </si>
  <si>
    <t>Shamus [Member]</t>
  </si>
  <si>
    <t>Note 13 - Long-term Debt (Details Textual) - USD ($)</t>
  </si>
  <si>
    <t>3 Months Ended</t>
  </si>
  <si>
    <t>Jul. 30, 2015</t>
  </si>
  <si>
    <t>Apr. 30, 2015</t>
  </si>
  <si>
    <t>April 2015 Bridge Notes [Member] | Crede [Member]</t>
  </si>
  <si>
    <t>Repayments of Related Party Debt</t>
  </si>
  <si>
    <t>April 2015 Bridge Notes [Member]</t>
  </si>
  <si>
    <t>Proceeds from Convertible Debt</t>
  </si>
  <si>
    <t>Debt Instrument, Face Amount</t>
  </si>
  <si>
    <t>Net Proceeds of Convertible Debt</t>
  </si>
  <si>
    <t>Fair Value Inputs, Discount Rate</t>
  </si>
  <si>
    <t>Promissory Note [Member] | Crede [Member] | Interest Rate Increase After Maturity [Member]</t>
  </si>
  <si>
    <t>Promissory Note [Member] | Crede [Member]</t>
  </si>
  <si>
    <t>8.00%</t>
  </si>
  <si>
    <t>Proceeds from Short-term Debt, Maturing in Three Months or Less</t>
  </si>
  <si>
    <t>Repayments of Convertible Debt</t>
  </si>
  <si>
    <t>Debt Instrument, Convertible, Conversion Price</t>
  </si>
  <si>
    <t>Gains (Losses) on Extinguishment of Debt</t>
  </si>
  <si>
    <t>Note 14 - Other Income/Write-off of Liabilities (Details Textual) - USD ($) $ in Thousands</t>
  </si>
  <si>
    <t>Write-off of Accrued Liabilities</t>
  </si>
  <si>
    <t>Note 15 - Subsequent Events (Details Textual) - Subsequent Event [Member]</t>
  </si>
  <si>
    <t>Mar. 30, 2016USD ($)$ / sharesshares</t>
  </si>
  <si>
    <t>Acuitas [Member] | March 2016 Promissory Note [Member]</t>
  </si>
  <si>
    <t>Proceeds from Issuance of Debt | $</t>
  </si>
  <si>
    <t>Debt Instrument, Term</t>
  </si>
  <si>
    <t>30 days</t>
  </si>
  <si>
    <t>Debt Instrument, Interest Rate, Stated Percentage After Maturity Date</t>
  </si>
  <si>
    <t>Warrant Term</t>
  </si>
  <si>
    <t>Class of Warrant or Right, Number of Securities Called by Warrants or Rights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136174</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55007761</v>
      </c>
    </row>
    <row r="12" spans="1:4">
      <c s="3" r="A12" t="s">
        <v>20</v>
      </c>
      <c s="6" r="D12" t="n">
        <v>8015540</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167</v>
      </c>
      <c s="2" r="B1" t="s">
        <v>1</v>
      </c>
    </row>
    <row r="2" spans="1:2">
      <c s="2" r="B2" t="s">
        <v>2</v>
      </c>
    </row>
    <row r="3" spans="1:2">
      <c s="3" r="A3" t="s">
        <v>168</v>
      </c>
    </row>
    <row r="4" spans="1:2">
      <c s="7" r="A4" t="s">
        <v>158</v>
      </c>
    </row>
    <row r="5" spans="1:2">
      <c s="3" r="A5" t="s">
        <v>165</v>
      </c>
      <c s="3" r="B5" t="s">
        <v>169</v>
      </c>
    </row>
    <row r="6" spans="1:2">
      <c s="3" r="A6" t="s">
        <v>165</v>
      </c>
      <c s="3" r="B6"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7" r="A3" t="s">
        <v>158</v>
      </c>
    </row>
    <row r="4" spans="1:2">
      <c s="3" r="A4" t="s">
        <v>171</v>
      </c>
      <c s="3"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3</v>
      </c>
      <c s="2" r="B1" t="s">
        <v>1</v>
      </c>
    </row>
    <row r="2" spans="1:2">
      <c s="2" r="B2" t="s">
        <v>2</v>
      </c>
    </row>
    <row r="3" spans="1:2">
      <c s="7" r="A3" t="s">
        <v>158</v>
      </c>
    </row>
    <row r="4" spans="1:2">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76</v>
      </c>
      <c s="2" r="B1" t="s">
        <v>1</v>
      </c>
    </row>
    <row r="2" spans="1:2">
      <c s="2" r="B2" t="s">
        <v>2</v>
      </c>
    </row>
    <row r="3" spans="1:2">
      <c s="7" r="A3" t="s">
        <v>158</v>
      </c>
    </row>
    <row r="4" spans="1:2">
      <c s="3" r="A4" t="s">
        <v>177</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7" r="A3" t="s">
        <v>158</v>
      </c>
    </row>
    <row r="4" spans="1:2">
      <c s="3" r="A4" t="s">
        <v>180</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7" r="A3" t="s">
        <v>158</v>
      </c>
    </row>
    <row r="4" spans="1:2">
      <c s="3" r="A4" t="s">
        <v>183</v>
      </c>
      <c s="3"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5</v>
      </c>
      <c s="2" r="B1" t="s">
        <v>1</v>
      </c>
    </row>
    <row r="2" spans="1:2">
      <c s="2" r="B2" t="s">
        <v>2</v>
      </c>
    </row>
    <row r="3" spans="1:2">
      <c s="7" r="A3" t="s">
        <v>158</v>
      </c>
    </row>
    <row r="4" spans="1:2">
      <c s="3" r="A4" t="s">
        <v>186</v>
      </c>
      <c s="3"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7" r="A3" t="s">
        <v>158</v>
      </c>
    </row>
    <row r="4" spans="1:2">
      <c s="3" r="A4" t="s">
        <v>189</v>
      </c>
      <c s="3"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v>
      </c>
    </row>
    <row r="3" spans="1:2">
      <c s="7" r="A3" t="s">
        <v>158</v>
      </c>
    </row>
    <row r="4" spans="1:2">
      <c s="3" r="A4" t="s">
        <v>192</v>
      </c>
      <c s="3"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7" r="A3" t="s">
        <v>158</v>
      </c>
    </row>
    <row r="4" spans="1:2">
      <c s="3" r="A4" t="s">
        <v>195</v>
      </c>
      <c s="3"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7" r="A3" t="s">
        <v>33</v>
      </c>
    </row>
    <row r="4" spans="1:3">
      <c s="3" r="A4" t="s">
        <v>34</v>
      </c>
      <c s="6" r="B4" t="n">
        <v>3662000</v>
      </c>
      <c s="3" r="C4" t="s">
        <v>35</v>
      </c>
    </row>
    <row r="5" spans="1:3">
      <c s="3" r="A5" t="s">
        <v>36</v>
      </c>
      <c s="5" r="B5" t="n">
        <v>916000</v>
      </c>
      <c s="6" r="C5" t="n">
        <v>708000</v>
      </c>
    </row>
    <row r="6" spans="1:3">
      <c s="3" r="A6" t="s">
        <v>37</v>
      </c>
      <c s="6" r="B6" t="n">
        <v>590000</v>
      </c>
      <c s="5" r="C6" t="n">
        <v>189000</v>
      </c>
    </row>
    <row r="7" spans="1:3">
      <c s="3" r="A7" t="s">
        <v>38</v>
      </c>
      <c s="3" r="B7" t="s">
        <v>35</v>
      </c>
      <c s="5" r="C7" t="n">
        <v>300000</v>
      </c>
    </row>
    <row r="8" spans="1:3">
      <c s="3" r="A8" t="s">
        <v>39</v>
      </c>
      <c s="6" r="B8" t="n">
        <v>575000</v>
      </c>
      <c s="5" r="C8" t="n">
        <v>313000</v>
      </c>
    </row>
    <row r="9" spans="1:3">
      <c s="3" r="A9" t="s">
        <v>40</v>
      </c>
      <c s="5" r="B9" t="n">
        <v>2081000</v>
      </c>
      <c s="5" r="C9" t="n">
        <v>1510000</v>
      </c>
    </row>
    <row r="10" spans="1:3">
      <c s="3" r="A10" t="s">
        <v>41</v>
      </c>
      <c s="6" r="B10" t="n">
        <v>412000</v>
      </c>
      <c s="5" r="C10" t="n">
        <v>354000</v>
      </c>
    </row>
    <row r="11" spans="1:3">
      <c s="3" r="A11" t="s">
        <v>42</v>
      </c>
      <c s="3" r="B11" t="s">
        <v>35</v>
      </c>
      <c s="5" r="C11" t="n">
        <v>101000</v>
      </c>
    </row>
    <row r="12" spans="1:3">
      <c s="3" r="A12" t="s">
        <v>43</v>
      </c>
      <c s="6" r="B12" t="n">
        <v>387000</v>
      </c>
      <c s="5" r="C12" t="n">
        <v>387000</v>
      </c>
    </row>
    <row r="13" spans="1:3">
      <c s="3" r="A13" t="s">
        <v>44</v>
      </c>
      <c s="5" r="B13" t="n">
        <v>2880000</v>
      </c>
      <c s="5" r="C13" t="n">
        <v>2352000</v>
      </c>
    </row>
    <row r="14" spans="1:3">
      <c s="3" r="A14" t="s">
        <v>45</v>
      </c>
      <c s="5" r="B14" t="n">
        <v>753000</v>
      </c>
      <c s="5" r="C14" t="n">
        <v>341000</v>
      </c>
    </row>
    <row r="15" spans="1:3">
      <c s="3" r="A15" t="s">
        <v>46</v>
      </c>
      <c s="5" r="B15" t="n">
        <v>1703000</v>
      </c>
      <c s="5" r="C15" t="n">
        <v>1392000</v>
      </c>
    </row>
    <row r="16" spans="1:3">
      <c s="3" r="A16" t="s">
        <v>47</v>
      </c>
      <c s="5" r="B16" t="n">
        <v>1683000</v>
      </c>
      <c s="5" r="C16" t="n">
        <v>354000</v>
      </c>
    </row>
    <row r="17" spans="1:3">
      <c s="3" r="A17" t="s">
        <v>48</v>
      </c>
      <c s="6" r="B17" t="n">
        <v>682000</v>
      </c>
      <c s="5" r="C17" t="n">
        <v>614000</v>
      </c>
    </row>
    <row r="18" spans="1:3">
      <c s="3" r="A18" t="s">
        <v>49</v>
      </c>
      <c s="3" r="B18" t="s">
        <v>35</v>
      </c>
      <c s="5" r="C18" t="n">
        <v>259000</v>
      </c>
    </row>
    <row r="19" spans="1:3">
      <c s="3" r="A19" t="s">
        <v>50</v>
      </c>
      <c s="6" r="B19" t="n">
        <v>4821000</v>
      </c>
      <c s="5" r="C19" t="n">
        <v>2960000</v>
      </c>
    </row>
    <row r="20" spans="1:3">
      <c s="3" r="A20" t="s">
        <v>51</v>
      </c>
      <c s="5" r="B20" t="n">
        <v>198000</v>
      </c>
      <c s="5" r="C20" t="n">
        <v>267000</v>
      </c>
    </row>
    <row r="21" spans="1:3">
      <c s="3" r="A21" t="s">
        <v>52</v>
      </c>
      <c s="5" r="B21" t="n">
        <v>66000</v>
      </c>
      <c s="6" r="C21" t="n">
        <v>23000</v>
      </c>
    </row>
    <row r="22" spans="1:3">
      <c s="3" r="A22" t="s">
        <v>53</v>
      </c>
      <c s="5" r="B22" t="n">
        <v>2348000</v>
      </c>
      <c s="3" r="C22" t="s">
        <v>35</v>
      </c>
    </row>
    <row r="23" spans="1:3">
      <c s="3" r="A23" t="s">
        <v>49</v>
      </c>
      <c s="5" r="B23" t="n">
        <v>509000</v>
      </c>
      <c s="6" r="C23" t="n">
        <v>40326000</v>
      </c>
    </row>
    <row r="24" spans="1:3">
      <c s="3" r="A24" t="s">
        <v>54</v>
      </c>
      <c s="5" r="B24" t="n">
        <v>11604000</v>
      </c>
      <c s="5" r="C24" t="n">
        <v>43576000</v>
      </c>
    </row>
    <row r="25" spans="1:3">
      <c s="7" r="A25" t="s">
        <v>55</v>
      </c>
    </row>
    <row r="26" spans="1:3">
      <c s="3" r="A26" t="s">
        <v>56</v>
      </c>
      <c s="5" r="B26" t="n">
        <v>0</v>
      </c>
      <c s="5" r="C26" t="n">
        <v>0</v>
      </c>
    </row>
    <row r="27" spans="1:3">
      <c s="3" r="A27" t="s">
        <v>57</v>
      </c>
      <c s="5" r="B27" t="n">
        <v>6000</v>
      </c>
      <c s="5" r="C27" t="n">
        <v>3000</v>
      </c>
    </row>
    <row r="28" spans="1:3">
      <c s="3" r="A28" t="s">
        <v>58</v>
      </c>
      <c s="5" r="B28" t="n">
        <v>253053000</v>
      </c>
      <c s="5" r="C28" t="n">
        <v>213333000</v>
      </c>
    </row>
    <row r="29" spans="1:3">
      <c s="3" r="A29" t="s">
        <v>59</v>
      </c>
      <c s="5" r="B29" t="n">
        <v>-261783000</v>
      </c>
      <c s="5" r="C29" t="n">
        <v>-254560000</v>
      </c>
    </row>
    <row r="30" spans="1:3">
      <c s="3" r="A30" t="s">
        <v>60</v>
      </c>
      <c s="5" r="B30" t="n">
        <v>-8724000</v>
      </c>
      <c s="5" r="C30" t="n">
        <v>-41224000</v>
      </c>
    </row>
    <row r="31" spans="1:3">
      <c s="3" r="A31" t="s">
        <v>61</v>
      </c>
      <c s="6" r="B31" t="n">
        <v>2880000</v>
      </c>
      <c s="6" r="C31" t="n">
        <v>23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7</v>
      </c>
      <c s="2" r="B1" t="s">
        <v>1</v>
      </c>
    </row>
    <row r="2" spans="1:2">
      <c s="2" r="B2" t="s">
        <v>2</v>
      </c>
    </row>
    <row r="3" spans="1:2">
      <c s="7" r="A3" t="s">
        <v>158</v>
      </c>
    </row>
    <row r="4" spans="1:2">
      <c s="3" r="A4" t="s">
        <v>198</v>
      </c>
      <c s="3"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7" r="A3" t="s">
        <v>158</v>
      </c>
    </row>
    <row r="4" spans="1:2">
      <c s="3" r="A4" t="s">
        <v>201</v>
      </c>
      <c s="3"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7" r="A3" t="s">
        <v>204</v>
      </c>
    </row>
    <row r="4" spans="1:2">
      <c s="3" r="A4" t="s">
        <v>205</v>
      </c>
      <c s="3" r="B4" t="s">
        <v>206</v>
      </c>
    </row>
    <row r="5" spans="1:2">
      <c s="3" r="A5" t="s">
        <v>207</v>
      </c>
      <c s="3" r="B5" t="s">
        <v>208</v>
      </c>
    </row>
    <row r="6" spans="1:2">
      <c s="3" r="A6" t="s">
        <v>209</v>
      </c>
      <c s="3" r="B6" t="s">
        <v>210</v>
      </c>
    </row>
    <row r="7" spans="1:2">
      <c s="3" r="A7" t="s">
        <v>211</v>
      </c>
      <c s="3" r="B7" t="s">
        <v>212</v>
      </c>
    </row>
    <row r="8" spans="1:2">
      <c s="3" r="A8" t="s">
        <v>213</v>
      </c>
      <c s="3" r="B8" t="s">
        <v>214</v>
      </c>
    </row>
    <row r="9" spans="1:2">
      <c s="3" r="A9" t="s">
        <v>215</v>
      </c>
      <c s="3" r="B9" t="s">
        <v>216</v>
      </c>
    </row>
    <row r="10" spans="1:2">
      <c s="3" r="A10" t="s">
        <v>217</v>
      </c>
      <c s="3" r="B10" t="s">
        <v>218</v>
      </c>
    </row>
    <row r="11" spans="1:2">
      <c s="3" r="A11" t="s">
        <v>219</v>
      </c>
      <c s="3" r="B11" t="s">
        <v>220</v>
      </c>
    </row>
    <row r="12" spans="1:2">
      <c s="3" r="A12" t="s">
        <v>221</v>
      </c>
      <c s="3" r="B12" t="s">
        <v>222</v>
      </c>
    </row>
    <row r="13" spans="1:2">
      <c s="3" r="A13" t="s">
        <v>223</v>
      </c>
      <c s="3" r="B13" t="s">
        <v>224</v>
      </c>
    </row>
    <row r="14" spans="1:2">
      <c s="3" r="A14" t="s">
        <v>225</v>
      </c>
      <c s="3" r="B14" t="s">
        <v>226</v>
      </c>
    </row>
    <row r="15" spans="1:2">
      <c s="3" r="A15" t="s">
        <v>227</v>
      </c>
      <c s="3" r="B15" t="s">
        <v>228</v>
      </c>
    </row>
    <row r="16" spans="1:2">
      <c s="3" r="A16" t="s">
        <v>229</v>
      </c>
      <c s="3" r="B16" t="s">
        <v>230</v>
      </c>
    </row>
    <row r="17" spans="1:2">
      <c s="3" r="A17" t="s">
        <v>231</v>
      </c>
      <c s="3" r="B17" t="s">
        <v>232</v>
      </c>
    </row>
    <row r="18" spans="1:2">
      <c s="3" r="A18" t="s">
        <v>233</v>
      </c>
      <c s="3" r="B18" t="s">
        <v>234</v>
      </c>
    </row>
    <row r="19" spans="1:2">
      <c s="3" r="A19" t="s">
        <v>235</v>
      </c>
      <c s="3" r="B19" t="s">
        <v>236</v>
      </c>
    </row>
    <row r="20" spans="1:2">
      <c s="3" r="A20" t="s">
        <v>237</v>
      </c>
      <c s="3" r="B20"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7" r="A3" t="s">
        <v>240</v>
      </c>
    </row>
    <row r="4" spans="1:2">
      <c s="3" r="A4" t="s">
        <v>241</v>
      </c>
      <c s="3" r="B4" t="s">
        <v>242</v>
      </c>
    </row>
    <row r="5" spans="1:2">
      <c s="3" r="A5" t="s">
        <v>243</v>
      </c>
      <c s="3" r="B5" t="s">
        <v>244</v>
      </c>
    </row>
    <row r="6" spans="1:2">
      <c s="3" r="A6" t="s">
        <v>245</v>
      </c>
      <c s="3" r="B6" t="s">
        <v>246</v>
      </c>
    </row>
    <row r="7" spans="1:2">
      <c s="3" r="A7" t="s">
        <v>247</v>
      </c>
      <c s="3" r="B7"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49</v>
      </c>
      <c s="2" r="B1" t="s">
        <v>1</v>
      </c>
    </row>
    <row r="2" spans="1:2">
      <c s="2" r="B2" t="s">
        <v>2</v>
      </c>
    </row>
    <row r="3" spans="1:2">
      <c s="3" r="A3" t="s">
        <v>250</v>
      </c>
    </row>
    <row r="4" spans="1:2">
      <c s="7" r="A4" t="s">
        <v>240</v>
      </c>
    </row>
    <row r="5" spans="1:2">
      <c s="3" r="A5" t="s">
        <v>251</v>
      </c>
      <c s="3" r="B5"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3</v>
      </c>
      <c s="2" r="B1" t="s">
        <v>1</v>
      </c>
    </row>
    <row r="2" spans="1:2">
      <c s="2" r="B2" t="s">
        <v>2</v>
      </c>
    </row>
    <row r="3" spans="1:2">
      <c s="7" r="A3" t="s">
        <v>240</v>
      </c>
    </row>
    <row r="4" spans="1:2">
      <c s="3" r="A4" t="s">
        <v>254</v>
      </c>
      <c s="3"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6</v>
      </c>
      <c s="2" r="B1" t="s">
        <v>1</v>
      </c>
    </row>
    <row r="2" spans="1:2">
      <c s="2" r="B2" t="s">
        <v>2</v>
      </c>
    </row>
    <row r="3" spans="1:2">
      <c s="7" r="A3" t="s">
        <v>240</v>
      </c>
    </row>
    <row r="4" spans="1:2">
      <c s="3" r="A4" t="s">
        <v>257</v>
      </c>
      <c s="3"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9</v>
      </c>
      <c s="2" r="B1" t="s">
        <v>1</v>
      </c>
    </row>
    <row r="2" spans="1:2">
      <c s="2" r="B2" t="s">
        <v>2</v>
      </c>
    </row>
    <row r="3" spans="1:2">
      <c s="7" r="A3" t="s">
        <v>240</v>
      </c>
    </row>
    <row r="4" spans="1:2">
      <c s="3" r="A4" t="s">
        <v>260</v>
      </c>
      <c s="3"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7" r="A3" t="s">
        <v>240</v>
      </c>
    </row>
    <row r="4" spans="1:2">
      <c s="3" r="A4" t="s">
        <v>263</v>
      </c>
      <c s="3"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65</v>
      </c>
      <c s="2" r="B1" t="s">
        <v>1</v>
      </c>
    </row>
    <row r="2" spans="1:2">
      <c s="2" r="B2" t="s">
        <v>2</v>
      </c>
    </row>
    <row r="3" spans="1:2">
      <c s="7" r="A3" t="s">
        <v>240</v>
      </c>
    </row>
    <row r="4" spans="1:2">
      <c s="3" r="A4" t="s">
        <v>266</v>
      </c>
      <c s="3" r="B4" t="s">
        <v>267</v>
      </c>
    </row>
    <row r="5" spans="1:2">
      <c s="3" r="A5" t="s">
        <v>268</v>
      </c>
      <c s="3" r="B5"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2</v>
      </c>
      <c s="2" r="B1" t="s">
        <v>2</v>
      </c>
      <c s="2" r="C1" t="s">
        <v>31</v>
      </c>
    </row>
    <row r="2" spans="1:3">
      <c s="3" r="A2" t="s">
        <v>32</v>
      </c>
    </row>
    <row r="3" spans="1:3">
      <c s="3" r="A3" t="s">
        <v>63</v>
      </c>
      <c s="6" r="B3" t="n">
        <v>0</v>
      </c>
      <c s="6" r="C3" t="n">
        <v>0</v>
      </c>
    </row>
    <row r="4" spans="1:3">
      <c s="3" r="A4" t="s">
        <v>64</v>
      </c>
      <c s="5" r="B4" t="n">
        <v>0</v>
      </c>
      <c s="5" r="C4" t="n">
        <v>0</v>
      </c>
    </row>
    <row r="5" spans="1:3">
      <c s="3" r="A5" t="s">
        <v>65</v>
      </c>
      <c s="5" r="B5" t="n">
        <v>1491000</v>
      </c>
      <c s="5" r="C5" t="n">
        <v>2002000</v>
      </c>
    </row>
    <row r="6" spans="1:3">
      <c s="3" r="A6" t="s">
        <v>66</v>
      </c>
      <c s="6" r="B6" t="n">
        <v>0</v>
      </c>
      <c s="6" r="C6" t="n">
        <v>418000</v>
      </c>
    </row>
    <row r="7" spans="1:3">
      <c s="3" r="A7" t="s">
        <v>67</v>
      </c>
      <c s="8" r="B7" t="n">
        <v>0.0001</v>
      </c>
      <c s="8" r="C7" t="n">
        <v>0.0001</v>
      </c>
    </row>
    <row r="8" spans="1:3">
      <c s="3" r="A8" t="s">
        <v>68</v>
      </c>
      <c s="5" r="B8" t="n">
        <v>50000000</v>
      </c>
      <c s="5" r="C8" t="n">
        <v>50000000</v>
      </c>
    </row>
    <row r="9" spans="1:3">
      <c s="3" r="A9" t="s">
        <v>69</v>
      </c>
      <c s="5" r="B9" t="n">
        <v>0</v>
      </c>
      <c s="5" r="C9" t="n">
        <v>0</v>
      </c>
    </row>
    <row r="10" spans="1:3">
      <c s="3" r="A10" t="s">
        <v>70</v>
      </c>
      <c s="5" r="B10" t="n">
        <v>0</v>
      </c>
      <c s="5" r="C10" t="n">
        <v>0</v>
      </c>
    </row>
    <row r="11" spans="1:3">
      <c s="3" r="A11" t="s">
        <v>71</v>
      </c>
      <c s="8" r="B11" t="n">
        <v>0.0001</v>
      </c>
      <c s="8" r="C11" t="n">
        <v>0.0001</v>
      </c>
    </row>
    <row r="12" spans="1:3">
      <c s="3" r="A12" t="s">
        <v>72</v>
      </c>
      <c s="5" r="B12" t="n">
        <v>500000000</v>
      </c>
      <c s="5" r="C12" t="n">
        <v>500000000</v>
      </c>
    </row>
    <row r="13" spans="1:3">
      <c s="3" r="A13" t="s">
        <v>73</v>
      </c>
      <c s="5" r="B13" t="n">
        <v>55007761</v>
      </c>
      <c s="5" r="C13" t="n">
        <v>25244485</v>
      </c>
    </row>
    <row r="14" spans="1:3">
      <c s="3" r="A14" t="s">
        <v>74</v>
      </c>
      <c s="5" r="B14" t="n">
        <v>55007761</v>
      </c>
      <c s="5" r="C14" t="n">
        <v>25244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71</v>
      </c>
    </row>
    <row r="4" spans="1:2">
      <c s="7" r="A4" t="s">
        <v>240</v>
      </c>
    </row>
    <row r="5" spans="1:2">
      <c s="3" r="A5" t="s">
        <v>272</v>
      </c>
      <c s="3" r="B5" t="s">
        <v>273</v>
      </c>
    </row>
    <row r="6" spans="1:2">
      <c s="3" r="A6" t="s">
        <v>274</v>
      </c>
    </row>
    <row r="7" spans="1:2">
      <c s="7" r="A7" t="s">
        <v>240</v>
      </c>
    </row>
    <row r="8" spans="1:2">
      <c s="3" r="A8" t="s">
        <v>272</v>
      </c>
      <c s="3" r="B8" t="s">
        <v>275</v>
      </c>
    </row>
    <row r="9" spans="1:2">
      <c s="3" r="A9" t="s">
        <v>276</v>
      </c>
      <c s="3" r="B9" t="s">
        <v>277</v>
      </c>
    </row>
    <row r="10" spans="1:2">
      <c s="3" r="A10" t="s">
        <v>278</v>
      </c>
      <c s="3" r="B10"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r="1" spans="1:2">
      <c s="1" r="A1" t="s">
        <v>280</v>
      </c>
      <c s="2" r="B1" t="s">
        <v>1</v>
      </c>
    </row>
    <row r="2" spans="1:2">
      <c s="2" r="B2" t="s">
        <v>2</v>
      </c>
    </row>
    <row r="3" spans="1:2">
      <c s="7" r="A3" t="s">
        <v>240</v>
      </c>
    </row>
    <row r="4" spans="1:2">
      <c s="3" r="A4" t="s">
        <v>281</v>
      </c>
      <c s="3"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0"/>
    <col customWidth="1" max="6" min="6" width="30"/>
    <col customWidth="1" max="7" min="7" width="27"/>
    <col customWidth="1" max="8" min="8" width="37"/>
    <col customWidth="1" max="9" min="9" width="37"/>
    <col customWidth="1" max="10" min="10" width="37"/>
    <col customWidth="1" max="11" min="11" width="27"/>
    <col customWidth="1" max="12" min="12" width="21"/>
  </cols>
  <sheetData>
    <row r="1" spans="1:12">
      <c s="1" r="A1" t="s">
        <v>283</v>
      </c>
      <c s="2" r="B1" t="s">
        <v>284</v>
      </c>
      <c s="2" r="J1" t="s">
        <v>1</v>
      </c>
    </row>
    <row r="2" spans="1:12">
      <c s="2" r="B2" t="s">
        <v>285</v>
      </c>
      <c s="2" r="C2" t="s">
        <v>286</v>
      </c>
      <c s="2" r="D2" t="s">
        <v>287</v>
      </c>
      <c s="2" r="E2" t="s">
        <v>288</v>
      </c>
      <c s="2" r="F2" t="s">
        <v>289</v>
      </c>
      <c s="2" r="G2" t="s">
        <v>290</v>
      </c>
      <c s="2" r="H2" t="s">
        <v>291</v>
      </c>
      <c s="2" r="I2" t="s">
        <v>292</v>
      </c>
      <c s="2" r="J2" t="s">
        <v>293</v>
      </c>
      <c s="2" r="K2" t="s">
        <v>290</v>
      </c>
      <c s="2" r="L2" t="s">
        <v>294</v>
      </c>
    </row>
    <row r="3" spans="1:12">
      <c s="3" r="A3" t="s">
        <v>295</v>
      </c>
    </row>
    <row r="4" spans="1:12">
      <c s="3" r="A4" t="s">
        <v>296</v>
      </c>
      <c s="3" r="J4" t="s">
        <v>297</v>
      </c>
    </row>
    <row r="5" spans="1:12">
      <c s="3" r="A5" t="s">
        <v>298</v>
      </c>
    </row>
    <row r="6" spans="1:12">
      <c s="3" r="A6" t="s">
        <v>296</v>
      </c>
      <c s="3" r="J6" t="s">
        <v>299</v>
      </c>
    </row>
    <row r="7" spans="1:12">
      <c s="3" r="A7" t="s">
        <v>300</v>
      </c>
    </row>
    <row r="8" spans="1:12">
      <c s="3" r="A8" t="s">
        <v>301</v>
      </c>
      <c s="5" r="K8" t="n">
        <v>0</v>
      </c>
    </row>
    <row r="9" spans="1:12">
      <c s="3" r="A9" t="s">
        <v>302</v>
      </c>
    </row>
    <row r="10" spans="1:12">
      <c s="3" r="A10" t="s">
        <v>303</v>
      </c>
      <c s="5" r="J10" t="n">
        <v>1825000</v>
      </c>
    </row>
    <row r="11" spans="1:12">
      <c s="3" r="A11" t="s">
        <v>304</v>
      </c>
      <c s="3" r="J11" t="s">
        <v>305</v>
      </c>
    </row>
    <row r="12" spans="1:12">
      <c s="3" r="A12" t="s">
        <v>306</v>
      </c>
      <c s="5" r="J12" t="n">
        <v>1471182</v>
      </c>
    </row>
    <row r="13" spans="1:12">
      <c s="3" r="A13" t="s">
        <v>307</v>
      </c>
      <c s="5" r="J13" t="n">
        <v>296581</v>
      </c>
    </row>
    <row r="14" spans="1:12">
      <c s="3" r="A14" t="s">
        <v>308</v>
      </c>
      <c s="6" r="J14" t="n">
        <v>1400000</v>
      </c>
      <c s="6" r="K14" t="n">
        <v>51000</v>
      </c>
    </row>
    <row r="15" spans="1:12">
      <c s="3" r="A15" t="s">
        <v>309</v>
      </c>
    </row>
    <row r="16" spans="1:12">
      <c s="3" r="A16" t="s">
        <v>310</v>
      </c>
      <c s="6" r="D16" t="n">
        <v>3550000</v>
      </c>
    </row>
    <row r="17" spans="1:12">
      <c s="3" r="A17" t="s">
        <v>311</v>
      </c>
      <c s="3" r="D17" t="s">
        <v>312</v>
      </c>
    </row>
    <row r="18" spans="1:12">
      <c s="3" r="A18" t="s">
        <v>313</v>
      </c>
      <c s="9" r="D18" t="n">
        <v>1.9</v>
      </c>
    </row>
    <row r="19" spans="1:12">
      <c s="3" r="A19" t="s">
        <v>314</v>
      </c>
    </row>
    <row r="20" spans="1:12">
      <c s="3" r="A20" t="s">
        <v>313</v>
      </c>
      <c s="9" r="D20" t="n">
        <v>1.9</v>
      </c>
    </row>
    <row r="21" spans="1:12">
      <c s="3" r="A21" t="s">
        <v>315</v>
      </c>
    </row>
    <row r="22" spans="1:12">
      <c s="3" r="A22" t="s">
        <v>316</v>
      </c>
      <c s="3" r="D22" t="s">
        <v>299</v>
      </c>
    </row>
    <row r="23" spans="1:12">
      <c s="3" r="A23" t="s">
        <v>317</v>
      </c>
      <c s="5" r="D23" t="n">
        <v>935008</v>
      </c>
    </row>
    <row r="24" spans="1:12">
      <c s="3" r="A24" t="s">
        <v>318</v>
      </c>
      <c s="9" r="D24" t="n">
        <v>1.9</v>
      </c>
    </row>
    <row r="25" spans="1:12">
      <c s="3" r="A25" t="s">
        <v>319</v>
      </c>
    </row>
    <row r="26" spans="1:12">
      <c s="3" r="A26" t="s">
        <v>313</v>
      </c>
      <c s="9" r="C26" t="n">
        <v>0.3</v>
      </c>
    </row>
    <row r="27" spans="1:12">
      <c s="3" r="A27" t="s">
        <v>110</v>
      </c>
      <c s="5" r="C27" t="n">
        <v>1500000</v>
      </c>
    </row>
    <row r="28" spans="1:12">
      <c s="3" r="A28" t="s">
        <v>320</v>
      </c>
    </row>
    <row r="29" spans="1:12">
      <c s="3" r="A29" t="s">
        <v>318</v>
      </c>
      <c s="9" r="D29" t="n">
        <v>0.3</v>
      </c>
    </row>
    <row r="30" spans="1:12">
      <c s="3" r="A30" t="s">
        <v>321</v>
      </c>
    </row>
    <row r="31" spans="1:12">
      <c s="3" r="A31" t="s">
        <v>316</v>
      </c>
      <c s="3" r="F31" t="s">
        <v>299</v>
      </c>
    </row>
    <row r="32" spans="1:12">
      <c s="3" r="A32" t="s">
        <v>317</v>
      </c>
      <c s="5" r="F32" t="n">
        <v>530303</v>
      </c>
    </row>
    <row r="33" spans="1:12">
      <c s="3" r="A33" t="s">
        <v>318</v>
      </c>
      <c s="9" r="C33" t="n">
        <v>0.3</v>
      </c>
      <c s="6" r="F33" t="n">
        <v>2</v>
      </c>
    </row>
    <row r="34" spans="1:12">
      <c s="3" r="A34" t="s">
        <v>322</v>
      </c>
    </row>
    <row r="35" spans="1:12">
      <c s="3" r="A35" t="s">
        <v>323</v>
      </c>
      <c s="3" r="J35" t="s">
        <v>324</v>
      </c>
    </row>
    <row r="36" spans="1:12">
      <c s="3" r="A36" t="s">
        <v>325</v>
      </c>
    </row>
    <row r="37" spans="1:12">
      <c s="3" r="A37" t="s">
        <v>323</v>
      </c>
      <c s="3" r="J37" t="s">
        <v>299</v>
      </c>
    </row>
    <row r="38" spans="1:12">
      <c s="3" r="A38" t="s">
        <v>326</v>
      </c>
    </row>
    <row r="39" spans="1:12">
      <c s="3" r="A39" t="s">
        <v>323</v>
      </c>
      <c s="3" r="J39" t="s">
        <v>327</v>
      </c>
    </row>
    <row r="40" spans="1:12">
      <c s="3" r="A40" t="s">
        <v>328</v>
      </c>
    </row>
    <row r="41" spans="1:12">
      <c s="3" r="A41" t="s">
        <v>323</v>
      </c>
      <c s="3" r="J41" t="s">
        <v>327</v>
      </c>
    </row>
    <row r="42" spans="1:12">
      <c s="3" r="A42" t="s">
        <v>274</v>
      </c>
    </row>
    <row r="43" spans="1:12">
      <c s="3" r="A43" t="s">
        <v>301</v>
      </c>
      <c s="5" r="J43" t="n">
        <v>1300000</v>
      </c>
    </row>
    <row r="44" spans="1:12">
      <c s="3" r="A44" t="s">
        <v>329</v>
      </c>
    </row>
    <row r="45" spans="1:12">
      <c s="3" r="A45" t="s">
        <v>317</v>
      </c>
      <c s="5" r="J45" t="n">
        <v>935008</v>
      </c>
    </row>
    <row r="46" spans="1:12">
      <c s="3" r="A46" t="s">
        <v>318</v>
      </c>
      <c s="9" r="J46" t="n">
        <v>0.3</v>
      </c>
    </row>
    <row r="47" spans="1:12">
      <c s="3" r="A47" t="s">
        <v>110</v>
      </c>
      <c s="5" r="J47" t="n">
        <v>6953334</v>
      </c>
      <c s="5" r="K47" t="n">
        <v>3732932</v>
      </c>
    </row>
    <row r="48" spans="1:12">
      <c s="3" r="A48" t="s">
        <v>330</v>
      </c>
      <c s="6" r="C48" t="n">
        <v>463000</v>
      </c>
      <c s="6" r="J48" t="n">
        <v>2100000</v>
      </c>
      <c s="6" r="K48" t="n">
        <v>2300000</v>
      </c>
    </row>
    <row r="49" spans="1:12">
      <c s="3" r="A49" t="s">
        <v>331</v>
      </c>
    </row>
    <row r="50" spans="1:12">
      <c s="3" r="A50" t="s">
        <v>317</v>
      </c>
      <c s="5" r="H50" t="n">
        <v>2586210</v>
      </c>
    </row>
    <row r="51" spans="1:12">
      <c s="3" r="A51" t="s">
        <v>318</v>
      </c>
      <c s="9" r="H51" t="n">
        <v>0.58</v>
      </c>
    </row>
    <row r="52" spans="1:12">
      <c s="3" r="A52" t="s">
        <v>110</v>
      </c>
      <c s="5" r="H52" t="n">
        <v>2586210</v>
      </c>
    </row>
    <row r="53" spans="1:12">
      <c s="3" r="A53" t="s">
        <v>330</v>
      </c>
      <c s="6" r="H53" t="n">
        <v>1500000</v>
      </c>
    </row>
    <row r="54" spans="1:12">
      <c s="3" r="A54" t="s">
        <v>332</v>
      </c>
    </row>
    <row r="55" spans="1:12">
      <c s="3" r="A55" t="s">
        <v>317</v>
      </c>
      <c s="5" r="I55" t="n">
        <v>1724141</v>
      </c>
    </row>
    <row r="56" spans="1:12">
      <c s="3" r="A56" t="s">
        <v>318</v>
      </c>
      <c s="9" r="I56" t="n">
        <v>0.58</v>
      </c>
    </row>
    <row r="57" spans="1:12">
      <c s="3" r="A57" t="s">
        <v>110</v>
      </c>
      <c s="5" r="I57" t="n">
        <v>1724141</v>
      </c>
    </row>
    <row r="58" spans="1:12">
      <c s="3" r="A58" t="s">
        <v>330</v>
      </c>
      <c s="6" r="I58" t="n">
        <v>1000000</v>
      </c>
    </row>
    <row r="59" spans="1:12">
      <c s="3" r="A59" t="s">
        <v>333</v>
      </c>
    </row>
    <row r="60" spans="1:12">
      <c s="3" r="A60" t="s">
        <v>334</v>
      </c>
      <c s="3" r="J60" t="s">
        <v>335</v>
      </c>
      <c s="3" r="K60" t="s">
        <v>336</v>
      </c>
    </row>
    <row r="61" spans="1:12">
      <c s="3" r="A61" t="s">
        <v>337</v>
      </c>
    </row>
    <row r="62" spans="1:12">
      <c s="3" r="A62" t="s">
        <v>338</v>
      </c>
      <c s="5" r="J62" t="n">
        <v>3</v>
      </c>
      <c s="5" r="K62" t="n">
        <v>3</v>
      </c>
    </row>
    <row r="63" spans="1:12">
      <c s="3" r="A63" t="s">
        <v>339</v>
      </c>
    </row>
    <row r="64" spans="1:12">
      <c s="3" r="A64" t="s">
        <v>334</v>
      </c>
      <c s="3" r="J64" t="s">
        <v>340</v>
      </c>
    </row>
    <row r="65" spans="1:12">
      <c s="3" r="A65" t="s">
        <v>341</v>
      </c>
    </row>
    <row r="66" spans="1:12">
      <c s="3" r="A66" t="s">
        <v>334</v>
      </c>
      <c s="3" r="K66" t="s">
        <v>342</v>
      </c>
    </row>
    <row r="67" spans="1:12">
      <c s="3" r="A67" t="s">
        <v>343</v>
      </c>
    </row>
    <row r="68" spans="1:12">
      <c s="3" r="A68" t="s">
        <v>338</v>
      </c>
      <c s="5" r="J68" t="n">
        <v>3</v>
      </c>
      <c s="5" r="K68" t="n">
        <v>4</v>
      </c>
    </row>
    <row r="69" spans="1:12">
      <c s="3" r="A69" t="s">
        <v>344</v>
      </c>
      <c s="6" r="J69" t="n">
        <v>0</v>
      </c>
    </row>
    <row r="70" spans="1:12">
      <c s="3" r="A70" t="s">
        <v>345</v>
      </c>
      <c s="6" r="K70" t="n">
        <v>0</v>
      </c>
    </row>
    <row r="71" spans="1:12">
      <c s="3" r="A71" t="s">
        <v>346</v>
      </c>
      <c s="6" r="G71" t="n">
        <v>708000</v>
      </c>
      <c s="5" r="J71" t="n">
        <v>916000</v>
      </c>
      <c s="5" r="K71" t="n">
        <v>708000</v>
      </c>
      <c s="6" r="L71" t="n">
        <v>1136000</v>
      </c>
    </row>
    <row r="72" spans="1:12">
      <c s="3" r="A72" t="s">
        <v>347</v>
      </c>
      <c s="5" r="J72" t="n">
        <v>2700000</v>
      </c>
    </row>
    <row r="73" spans="1:12">
      <c s="3" r="A73" t="s">
        <v>348</v>
      </c>
      <c s="6" r="J73" t="n">
        <v>-5168000</v>
      </c>
      <c s="5" r="K73" t="n">
        <v>-5058000</v>
      </c>
    </row>
    <row r="74" spans="1:12">
      <c s="3" r="A74" t="s">
        <v>306</v>
      </c>
      <c s="5" r="J74" t="n">
        <v>1471182</v>
      </c>
    </row>
    <row r="75" spans="1:12">
      <c s="3" r="A75" t="s">
        <v>307</v>
      </c>
      <c s="5" r="J75" t="n">
        <v>296581</v>
      </c>
    </row>
    <row r="76" spans="1:12">
      <c s="3" r="A76" t="s">
        <v>308</v>
      </c>
      <c s="6" r="J76" t="n">
        <v>1397000</v>
      </c>
      <c s="6" r="K76" t="n">
        <v>51000</v>
      </c>
    </row>
    <row r="77" spans="1:12">
      <c s="3" r="A77" t="s">
        <v>349</v>
      </c>
      <c s="9" r="J77" t="n">
        <v>2.01</v>
      </c>
    </row>
    <row r="78" spans="1:12">
      <c s="3" r="A78" t="s">
        <v>350</v>
      </c>
      <c s="5" r="J78" t="n">
        <v>3277744</v>
      </c>
      <c s="5" r="K78" t="n">
        <v>21860191</v>
      </c>
    </row>
    <row r="79" spans="1:12">
      <c s="3" r="A79" t="s">
        <v>351</v>
      </c>
      <c s="6" r="J79" t="n">
        <v>768000</v>
      </c>
    </row>
    <row r="80" spans="1:12">
      <c s="3" r="A80" t="s">
        <v>110</v>
      </c>
      <c s="5" r="B80" t="n">
        <v>200000</v>
      </c>
      <c s="5" r="G80" t="n">
        <v>550000</v>
      </c>
    </row>
    <row r="81" spans="1:12">
      <c s="3" r="A81" t="s">
        <v>330</v>
      </c>
      <c s="6" r="G81" t="n">
        <v>1100000</v>
      </c>
      <c s="5" r="J81" t="n">
        <v>2463000</v>
      </c>
      <c s="6" r="K81" t="n">
        <v>4800000</v>
      </c>
    </row>
    <row r="82" spans="1:12">
      <c s="3" r="A82" t="s">
        <v>352</v>
      </c>
      <c s="5" r="E82" t="n">
        <v>21277220</v>
      </c>
    </row>
    <row r="83" spans="1:12">
      <c s="3" r="A83" t="s">
        <v>353</v>
      </c>
      <c s="9" r="E83" t="n">
        <v>0.58</v>
      </c>
    </row>
    <row r="84" spans="1:12">
      <c s="3" r="A84" t="s">
        <v>354</v>
      </c>
      <c s="5" r="J84" t="n">
        <v>-4410000</v>
      </c>
      <c s="5" r="K84" t="n">
        <v>0</v>
      </c>
    </row>
    <row r="85" spans="1:12">
      <c s="3" r="A85" t="s">
        <v>355</v>
      </c>
      <c s="5" r="J85" t="n">
        <v>11700000</v>
      </c>
      <c s="5" r="K85" t="n">
        <v>-19900000</v>
      </c>
    </row>
    <row r="86" spans="1:12">
      <c s="3" r="A86" t="s">
        <v>356</v>
      </c>
      <c s="6" r="J86" t="n">
        <v>2800000</v>
      </c>
      <c s="6" r="K86" t="n">
        <v>0</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s="1" r="A1" t="s">
        <v>357</v>
      </c>
      <c s="2" r="B1" t="s">
        <v>1</v>
      </c>
    </row>
    <row r="2" spans="1:2">
      <c s="2" r="B2" t="s">
        <v>2</v>
      </c>
    </row>
    <row r="3" spans="1:2">
      <c s="3" r="A3" t="s">
        <v>358</v>
      </c>
      <c s="3" r="B3" t="s">
        <v>359</v>
      </c>
    </row>
    <row r="4" spans="1:2">
      <c s="3" r="A4" t="s">
        <v>360</v>
      </c>
      <c s="3" r="B4" t="s">
        <v>361</v>
      </c>
    </row>
    <row r="5" spans="1:2">
      <c s="3" r="A5" t="s">
        <v>362</v>
      </c>
      <c s="3" r="B5" t="s">
        <v>363</v>
      </c>
    </row>
    <row r="6" spans="1:2">
      <c s="3" r="A6" t="s">
        <v>364</v>
      </c>
      <c s="3" r="B6"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31</v>
      </c>
    </row>
    <row r="2" spans="1:3">
      <c s="3" r="A2" t="s">
        <v>367</v>
      </c>
    </row>
    <row r="3" spans="1:3">
      <c s="3" r="A3" t="s">
        <v>368</v>
      </c>
      <c s="6" r="B3" t="n">
        <v>122</v>
      </c>
      <c s="6" r="C3" t="n">
        <v>122</v>
      </c>
    </row>
    <row r="4" spans="1:3">
      <c s="3" r="A4" t="s">
        <v>369</v>
      </c>
      <c s="6" r="B4" t="n">
        <v>122</v>
      </c>
      <c s="6" r="C4" t="n">
        <v>122</v>
      </c>
    </row>
    <row r="5" spans="1:3">
      <c s="3" r="A5" t="s">
        <v>49</v>
      </c>
      <c s="3" r="B5" t="s">
        <v>35</v>
      </c>
      <c s="3" r="C5" t="s">
        <v>35</v>
      </c>
    </row>
    <row r="6" spans="1:3">
      <c s="3" r="A6" t="s">
        <v>370</v>
      </c>
      <c s="3" r="B6" t="s">
        <v>35</v>
      </c>
      <c s="3" r="C6" t="s">
        <v>35</v>
      </c>
    </row>
    <row r="7" spans="1:3">
      <c s="3" r="A7" t="s">
        <v>371</v>
      </c>
      <c s="3" r="B7" t="s">
        <v>35</v>
      </c>
      <c s="3" r="C7" t="s">
        <v>35</v>
      </c>
    </row>
    <row r="8" spans="1:3">
      <c s="3" r="A8" t="s">
        <v>372</v>
      </c>
    </row>
    <row r="9" spans="1:3">
      <c s="3" r="A9" t="s">
        <v>368</v>
      </c>
      <c s="3" r="B9" t="s">
        <v>35</v>
      </c>
      <c s="3" r="C9" t="s">
        <v>35</v>
      </c>
    </row>
    <row r="10" spans="1:3">
      <c s="3" r="A10" t="s">
        <v>369</v>
      </c>
      <c s="3" r="B10" t="s">
        <v>35</v>
      </c>
      <c s="3" r="C10" t="s">
        <v>35</v>
      </c>
    </row>
    <row r="11" spans="1:3">
      <c s="3" r="A11" t="s">
        <v>49</v>
      </c>
      <c s="3" r="B11" t="s">
        <v>35</v>
      </c>
      <c s="3" r="C11" t="s">
        <v>35</v>
      </c>
    </row>
    <row r="12" spans="1:3">
      <c s="3" r="A12" t="s">
        <v>370</v>
      </c>
      <c s="3" r="B12" t="s">
        <v>35</v>
      </c>
      <c s="3" r="C12" t="s">
        <v>35</v>
      </c>
    </row>
    <row r="13" spans="1:3">
      <c s="3" r="A13" t="s">
        <v>371</v>
      </c>
      <c s="3" r="B13" t="s">
        <v>35</v>
      </c>
      <c s="3" r="C13" t="s">
        <v>35</v>
      </c>
    </row>
    <row r="14" spans="1:3">
      <c s="3" r="A14" t="s">
        <v>373</v>
      </c>
    </row>
    <row r="15" spans="1:3">
      <c s="3" r="A15" t="s">
        <v>368</v>
      </c>
      <c s="3" r="B15" t="s">
        <v>35</v>
      </c>
      <c s="3" r="C15" t="s">
        <v>35</v>
      </c>
    </row>
    <row r="16" spans="1:3">
      <c s="3" r="A16" t="s">
        <v>369</v>
      </c>
      <c s="3" r="B16" t="s">
        <v>35</v>
      </c>
      <c s="3" r="C16" t="s">
        <v>35</v>
      </c>
    </row>
    <row r="17" spans="1:3">
      <c s="3" r="A17" t="s">
        <v>49</v>
      </c>
      <c s="6" r="B17" t="n">
        <v>509</v>
      </c>
      <c s="6" r="C17" t="n">
        <v>40585</v>
      </c>
    </row>
    <row r="18" spans="1:3">
      <c s="3" r="A18" t="s">
        <v>370</v>
      </c>
      <c s="5" r="B18" t="n">
        <v>2348</v>
      </c>
      <c s="3" r="C18" t="s">
        <v>35</v>
      </c>
    </row>
    <row r="19" spans="1:3">
      <c s="3" r="A19" t="s">
        <v>371</v>
      </c>
      <c s="5" r="B19" t="n">
        <v>2857</v>
      </c>
      <c s="6" r="C19" t="n">
        <v>40585</v>
      </c>
    </row>
    <row r="20" spans="1:3">
      <c s="3" r="A20" t="s">
        <v>368</v>
      </c>
      <c s="5" r="B20" t="n">
        <v>122</v>
      </c>
      <c s="5" r="C20" t="n">
        <v>122</v>
      </c>
    </row>
    <row r="21" spans="1:3">
      <c s="3" r="A21" t="s">
        <v>369</v>
      </c>
      <c s="5" r="B21" t="n">
        <v>122</v>
      </c>
      <c s="5" r="C21" t="n">
        <v>122</v>
      </c>
    </row>
    <row r="22" spans="1:3">
      <c s="3" r="A22" t="s">
        <v>49</v>
      </c>
      <c s="5" r="B22" t="n">
        <v>509</v>
      </c>
      <c s="6" r="C22" t="n">
        <v>40585</v>
      </c>
    </row>
    <row r="23" spans="1:3">
      <c s="3" r="A23" t="s">
        <v>370</v>
      </c>
      <c s="5" r="B23" t="n">
        <v>2348</v>
      </c>
      <c s="3" r="C23" t="s">
        <v>35</v>
      </c>
    </row>
    <row r="24" spans="1:3">
      <c s="3" r="A24" t="s">
        <v>371</v>
      </c>
      <c s="6" r="B24" t="n">
        <v>2857</v>
      </c>
      <c s="6" r="C24" t="n">
        <v>405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4</v>
      </c>
      <c s="2" r="B1" t="s">
        <v>1</v>
      </c>
    </row>
    <row r="2" spans="1:3">
      <c s="2" r="B2" t="s">
        <v>2</v>
      </c>
      <c s="2" r="C2" t="s">
        <v>31</v>
      </c>
    </row>
    <row r="3" spans="1:3">
      <c s="3" r="A3" t="s">
        <v>375</v>
      </c>
    </row>
    <row r="4" spans="1:3">
      <c s="3" r="A4" t="s">
        <v>376</v>
      </c>
      <c s="6" r="B4" t="n">
        <v>40585</v>
      </c>
      <c s="6" r="C4" t="n">
        <v>16347</v>
      </c>
    </row>
    <row r="5" spans="1:3">
      <c s="3" r="A5" t="s">
        <v>377</v>
      </c>
      <c s="5" r="B5" t="n">
        <v>2712</v>
      </c>
      <c s="5" r="C5" t="n">
        <v>4384</v>
      </c>
    </row>
    <row r="6" spans="1:3">
      <c s="3" r="A6" t="s">
        <v>378</v>
      </c>
      <c s="5" r="B6" t="n">
        <v>-11665</v>
      </c>
      <c s="5" r="C6" t="n">
        <v>19897</v>
      </c>
    </row>
    <row r="7" spans="1:3">
      <c s="3" r="A7" t="s">
        <v>379</v>
      </c>
      <c s="5" r="C7" t="n">
        <v>-43</v>
      </c>
    </row>
    <row r="8" spans="1:3">
      <c s="3" r="A8" t="s">
        <v>376</v>
      </c>
      <c s="5" r="B8" t="n">
        <v>509</v>
      </c>
      <c s="6" r="C8" t="n">
        <v>40585</v>
      </c>
    </row>
    <row r="9" spans="1:3">
      <c s="3" r="A9" t="s">
        <v>380</v>
      </c>
      <c s="6" r="B9" t="n">
        <v>-31123</v>
      </c>
    </row>
    <row r="10" spans="1:3">
      <c s="3" r="A10" t="s">
        <v>381</v>
      </c>
    </row>
    <row r="11" spans="1:3">
      <c s="3" r="A11" t="s">
        <v>376</v>
      </c>
      <c s="3" r="B11" t="s">
        <v>35</v>
      </c>
      <c s="3" r="C11" t="s">
        <v>35</v>
      </c>
    </row>
    <row r="12" spans="1:3">
      <c s="3" r="A12" t="s">
        <v>377</v>
      </c>
      <c s="6" r="B12" t="n">
        <v>1019</v>
      </c>
      <c s="3" r="C12" t="s">
        <v>35</v>
      </c>
    </row>
    <row r="13" spans="1:3">
      <c s="3" r="A13" t="s">
        <v>378</v>
      </c>
      <c s="5" r="B13" t="n">
        <v>2761</v>
      </c>
      <c s="3" r="C13" t="s">
        <v>35</v>
      </c>
    </row>
    <row r="14" spans="1:3">
      <c s="3" r="A14" t="s">
        <v>379</v>
      </c>
      <c s="3" r="C14" t="s">
        <v>35</v>
      </c>
    </row>
    <row r="15" spans="1:3">
      <c s="3" r="A15" t="s">
        <v>376</v>
      </c>
      <c s="5" r="B15" t="n">
        <v>2348</v>
      </c>
      <c s="3" r="C15" t="s">
        <v>35</v>
      </c>
    </row>
    <row r="16" spans="1:3">
      <c s="3" r="A16" t="s">
        <v>380</v>
      </c>
      <c s="6" r="B16" t="n">
        <v>-14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6"/>
  </cols>
  <sheetData>
    <row r="1" spans="1:2">
      <c s="1" r="A1" t="s">
        <v>382</v>
      </c>
      <c s="2" r="B1" t="s">
        <v>1</v>
      </c>
    </row>
    <row r="2" spans="1:2">
      <c s="2" r="B2" t="s">
        <v>2</v>
      </c>
    </row>
    <row r="3" spans="1:2">
      <c s="3" r="A3" t="s">
        <v>358</v>
      </c>
      <c s="3" r="B3" t="s">
        <v>383</v>
      </c>
    </row>
    <row r="4" spans="1:2">
      <c s="3" r="A4" t="s">
        <v>360</v>
      </c>
      <c s="3" r="B4" t="s">
        <v>384</v>
      </c>
    </row>
    <row r="5" spans="1:2">
      <c s="3" r="A5" t="s">
        <v>362</v>
      </c>
      <c s="3" r="B5" t="s">
        <v>385</v>
      </c>
    </row>
    <row r="6" spans="1:2">
      <c s="3" r="A6" t="s">
        <v>364</v>
      </c>
      <c s="3" r="B6"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6</v>
      </c>
      <c s="2" r="B1" t="s">
        <v>1</v>
      </c>
    </row>
    <row r="2" spans="1:3">
      <c s="2" r="B2" t="s">
        <v>2</v>
      </c>
      <c s="2" r="C2" t="s">
        <v>31</v>
      </c>
    </row>
    <row r="3" spans="1:3">
      <c s="3" r="A3" t="s">
        <v>387</v>
      </c>
    </row>
    <row r="4" spans="1:3">
      <c s="3" r="A4" t="s">
        <v>388</v>
      </c>
      <c s="3" r="B4" t="s">
        <v>35</v>
      </c>
      <c s="6" r="C4" t="n">
        <v>83000</v>
      </c>
    </row>
    <row r="5" spans="1:3">
      <c s="3" r="A5" t="s">
        <v>389</v>
      </c>
    </row>
    <row r="6" spans="1:3">
      <c s="3" r="A6" t="s">
        <v>388</v>
      </c>
      <c s="3" r="B6" t="s">
        <v>35</v>
      </c>
      <c s="3" r="C6" t="s">
        <v>35</v>
      </c>
    </row>
    <row r="7" spans="1:3">
      <c s="3" r="A7" t="s">
        <v>390</v>
      </c>
    </row>
    <row r="8" spans="1:3">
      <c s="3" r="A8" t="s">
        <v>391</v>
      </c>
      <c s="3" r="B8" t="s">
        <v>35</v>
      </c>
      <c s="3" r="C8" t="s">
        <v>35</v>
      </c>
    </row>
    <row r="9" spans="1:3">
      <c s="3" r="A9" t="s">
        <v>250</v>
      </c>
    </row>
    <row r="10" spans="1:3">
      <c s="3" r="A10" t="s">
        <v>392</v>
      </c>
      <c s="3" r="B10" t="s">
        <v>35</v>
      </c>
      <c s="6" r="C10" t="n">
        <v>25000</v>
      </c>
    </row>
    <row r="11" spans="1:3">
      <c s="3" r="A11" t="s">
        <v>393</v>
      </c>
      <c s="3" r="B11" t="s">
        <v>35</v>
      </c>
      <c s="5" r="C11" t="n">
        <v>55000</v>
      </c>
    </row>
    <row r="12" spans="1:3">
      <c s="3" r="A12" t="s">
        <v>81</v>
      </c>
      <c s="3" r="B12" t="s">
        <v>35</v>
      </c>
      <c s="5" r="C12" t="n">
        <v>4000</v>
      </c>
    </row>
    <row r="13" spans="1:3">
      <c s="3" r="A13" t="s">
        <v>394</v>
      </c>
      <c s="3" r="B13" t="s">
        <v>35</v>
      </c>
      <c s="5" r="C13" t="n">
        <v>238000</v>
      </c>
    </row>
    <row r="14" spans="1:3">
      <c s="3" r="A14" t="s">
        <v>129</v>
      </c>
      <c s="3" r="B14" t="s">
        <v>35</v>
      </c>
      <c s="6" r="C14" t="n">
        <v>-213000</v>
      </c>
    </row>
    <row r="15" spans="1:3">
      <c s="3" r="A15" t="s">
        <v>36</v>
      </c>
      <c s="3" r="B15" t="s">
        <v>35</v>
      </c>
      <c s="3" r="C15" t="s">
        <v>35</v>
      </c>
    </row>
    <row r="16" spans="1:3">
      <c s="3" r="A16" t="s">
        <v>395</v>
      </c>
      <c s="3" r="B16" t="s">
        <v>35</v>
      </c>
      <c s="3" r="C16" t="s">
        <v>35</v>
      </c>
    </row>
    <row r="17" spans="1:3">
      <c s="3" r="A17" t="s">
        <v>369</v>
      </c>
      <c s="3" r="B17" t="s">
        <v>35</v>
      </c>
      <c s="3" r="C17" t="s">
        <v>35</v>
      </c>
    </row>
    <row r="18" spans="1:3">
      <c s="3" r="A18" t="s">
        <v>45</v>
      </c>
      <c s="3" r="B18" t="s">
        <v>35</v>
      </c>
      <c s="3" r="C18" t="s">
        <v>35</v>
      </c>
    </row>
    <row r="19" spans="1:3">
      <c s="3" r="A19" t="s">
        <v>371</v>
      </c>
      <c s="3" r="B19" t="s">
        <v>35</v>
      </c>
      <c s="3" r="C19" t="s">
        <v>35</v>
      </c>
    </row>
    <row r="20" spans="1:3">
      <c s="3" r="A20" t="s">
        <v>396</v>
      </c>
      <c s="3" r="B20" t="s">
        <v>35</v>
      </c>
      <c s="3" r="C20" t="s">
        <v>35</v>
      </c>
    </row>
    <row r="21" spans="1:3">
      <c s="3" r="A21" t="s">
        <v>388</v>
      </c>
      <c s="3" r="B21" t="s">
        <v>35</v>
      </c>
      <c s="6" r="C21" t="n">
        <v>96</v>
      </c>
    </row>
    <row r="22" spans="1:3">
      <c s="3" r="A22" t="s">
        <v>129</v>
      </c>
      <c s="3" r="B22" t="s">
        <v>35</v>
      </c>
      <c s="6" r="C22" t="n">
        <v>-21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97</v>
      </c>
      <c s="2" r="B1" t="s">
        <v>2</v>
      </c>
      <c s="2" r="C1" t="s">
        <v>31</v>
      </c>
    </row>
    <row r="2" spans="1:3">
      <c s="3" r="A2" t="s">
        <v>398</v>
      </c>
      <c s="6" r="B2" t="n">
        <v>0</v>
      </c>
      <c s="3" r="C2" t="s">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99</v>
      </c>
      <c s="2" r="B1" t="s">
        <v>2</v>
      </c>
      <c s="2" r="C1" t="s">
        <v>31</v>
      </c>
    </row>
    <row r="2" spans="1:3">
      <c s="3" r="A2" t="s">
        <v>400</v>
      </c>
    </row>
    <row r="3" spans="1:3">
      <c s="3" r="A3" t="s">
        <v>401</v>
      </c>
      <c s="6" r="B3" t="n">
        <v>587000</v>
      </c>
      <c s="6" r="C3" t="n">
        <v>184000</v>
      </c>
    </row>
    <row r="4" spans="1:3">
      <c s="3" r="A4" t="s">
        <v>402</v>
      </c>
    </row>
    <row r="5" spans="1:3">
      <c s="3" r="A5" t="s">
        <v>401</v>
      </c>
      <c s="5" r="B5" t="n">
        <v>3000</v>
      </c>
      <c s="5" r="C5" t="n">
        <v>5000</v>
      </c>
    </row>
    <row r="6" spans="1:3">
      <c s="3" r="A6" t="s">
        <v>401</v>
      </c>
      <c s="5" r="B6" t="n">
        <v>590000</v>
      </c>
      <c s="6" r="C6" t="n">
        <v>189000</v>
      </c>
    </row>
    <row r="7" spans="1:3">
      <c s="3" r="A7" t="s">
        <v>403</v>
      </c>
      <c s="5" r="B7" t="n">
        <v>0</v>
      </c>
      <c s="3" r="C7" t="s">
        <v>35</v>
      </c>
    </row>
    <row r="8" spans="1:3">
      <c s="3" r="A8" t="s">
        <v>404</v>
      </c>
      <c s="6" r="B8" t="n">
        <v>590000</v>
      </c>
      <c s="6" r="C8" t="n">
        <v>1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v>
      </c>
      <c s="2" r="B1" t="s">
        <v>1</v>
      </c>
    </row>
    <row r="2" spans="1:3">
      <c s="2" r="B2" t="s">
        <v>2</v>
      </c>
      <c s="2" r="C2" t="s">
        <v>31</v>
      </c>
    </row>
    <row r="3" spans="1:3">
      <c s="7" r="A3" t="s">
        <v>76</v>
      </c>
    </row>
    <row r="4" spans="1:3">
      <c s="3" r="A4" t="s">
        <v>77</v>
      </c>
      <c s="6" r="B4" t="n">
        <v>2705000</v>
      </c>
      <c s="6" r="C4" t="n">
        <v>2030000</v>
      </c>
    </row>
    <row r="5" spans="1:3">
      <c s="7" r="A5" t="s">
        <v>78</v>
      </c>
    </row>
    <row r="6" spans="1:3">
      <c s="3" r="A6" t="s">
        <v>79</v>
      </c>
      <c s="5" r="B6" t="n">
        <v>2433000</v>
      </c>
      <c s="5" r="C6" t="n">
        <v>1301000</v>
      </c>
    </row>
    <row r="7" spans="1:3">
      <c s="3" r="A7" t="s">
        <v>80</v>
      </c>
      <c s="5" r="B7" t="n">
        <v>9049000</v>
      </c>
      <c s="5" r="C7" t="n">
        <v>6302000</v>
      </c>
    </row>
    <row r="8" spans="1:3">
      <c s="3" r="A8" t="s">
        <v>81</v>
      </c>
      <c s="5" r="B8" t="n">
        <v>122000</v>
      </c>
      <c s="5" r="C8" t="n">
        <v>113000</v>
      </c>
    </row>
    <row r="9" spans="1:3">
      <c s="3" r="A9" t="s">
        <v>82</v>
      </c>
      <c s="5" r="B9" t="n">
        <v>11604000</v>
      </c>
      <c s="5" r="C9" t="n">
        <v>7716000</v>
      </c>
    </row>
    <row r="10" spans="1:3">
      <c s="3" r="A10" t="s">
        <v>83</v>
      </c>
      <c s="5" r="B10" t="n">
        <v>-8899000</v>
      </c>
      <c s="5" r="C10" t="n">
        <v>-5686000</v>
      </c>
    </row>
    <row r="11" spans="1:3">
      <c s="3" r="A11" t="s">
        <v>84</v>
      </c>
      <c s="5" r="B11" t="n">
        <v>64000</v>
      </c>
      <c s="5" r="C11" t="n">
        <v>1194000</v>
      </c>
    </row>
    <row r="12" spans="1:3">
      <c s="3" r="A12" t="s">
        <v>85</v>
      </c>
      <c s="5" r="B12" t="n">
        <v>-2590000</v>
      </c>
      <c s="6" r="C12" t="n">
        <v>-2778000</v>
      </c>
    </row>
    <row r="13" spans="1:3">
      <c s="3" r="A13" t="s">
        <v>86</v>
      </c>
      <c s="5" r="B13" t="n">
        <v>-88000</v>
      </c>
      <c s="3" r="C13" t="s">
        <v>35</v>
      </c>
    </row>
    <row r="14" spans="1:3">
      <c s="3" r="A14" t="s">
        <v>87</v>
      </c>
      <c s="5" r="B14" t="n">
        <v>-4410000</v>
      </c>
      <c s="6" r="C14" t="n">
        <v>0</v>
      </c>
    </row>
    <row r="15" spans="1:3">
      <c s="3" r="A15" t="s">
        <v>88</v>
      </c>
      <c s="5" r="B15" t="n">
        <v>-195000</v>
      </c>
      <c s="3" r="C15" t="s">
        <v>35</v>
      </c>
    </row>
    <row r="16" spans="1:3">
      <c s="3" r="A16" t="s">
        <v>89</v>
      </c>
      <c s="5" r="B16" t="n">
        <v>11665000</v>
      </c>
      <c s="6" r="C16" t="n">
        <v>-19854000</v>
      </c>
    </row>
    <row r="17" spans="1:3">
      <c s="3" r="A17" t="s">
        <v>90</v>
      </c>
      <c s="5" r="B17" t="n">
        <v>-2761000</v>
      </c>
      <c s="3" r="C17" t="s">
        <v>35</v>
      </c>
    </row>
    <row r="18" spans="1:3">
      <c s="3" r="A18" t="s">
        <v>91</v>
      </c>
      <c s="5" r="B18" t="n">
        <v>-7214000</v>
      </c>
      <c s="6" r="C18" t="n">
        <v>-27124000</v>
      </c>
    </row>
    <row r="19" spans="1:3">
      <c s="3" r="A19" t="s">
        <v>92</v>
      </c>
      <c s="5" r="B19" t="n">
        <v>9000</v>
      </c>
      <c s="5" r="C19" t="n">
        <v>9000</v>
      </c>
    </row>
    <row r="20" spans="1:3">
      <c s="3" r="A20" t="s">
        <v>93</v>
      </c>
      <c s="6" r="B20" t="n">
        <v>-7223000</v>
      </c>
      <c s="5" r="C20" t="n">
        <v>-27133000</v>
      </c>
    </row>
    <row r="21" spans="1:3">
      <c s="3" r="A21" t="s">
        <v>94</v>
      </c>
      <c s="3" r="B21" t="s">
        <v>35</v>
      </c>
      <c s="5" r="C21" t="n">
        <v>-213000</v>
      </c>
    </row>
    <row r="22" spans="1:3">
      <c s="3" r="A22" t="s">
        <v>95</v>
      </c>
      <c s="6" r="B22" t="n">
        <v>-7223000</v>
      </c>
      <c s="6" r="C22" t="n">
        <v>-27346000</v>
      </c>
    </row>
    <row r="23" spans="1:3">
      <c s="3" r="A23" t="s">
        <v>96</v>
      </c>
      <c s="9" r="B23" t="n">
        <v>-0.18</v>
      </c>
      <c s="9" r="C23" t="n">
        <v>-1.21</v>
      </c>
    </row>
    <row r="24" spans="1:3">
      <c s="3" r="A24" t="s">
        <v>97</v>
      </c>
      <c s="5" r="B24" t="n">
        <v>40372</v>
      </c>
      <c s="5" r="C24" t="n">
        <v>22353</v>
      </c>
    </row>
    <row r="25" spans="1:3">
      <c s="3" r="A25" t="s">
        <v>98</v>
      </c>
      <c s="6" r="B25" t="n">
        <v>0</v>
      </c>
      <c s="9" r="C25"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r="1" spans="1:5">
      <c s="1" r="A1" t="s">
        <v>405</v>
      </c>
      <c s="2" r="B1" t="s">
        <v>284</v>
      </c>
      <c s="2" r="D1" t="s">
        <v>1</v>
      </c>
    </row>
    <row r="2" spans="1:5">
      <c s="2" r="B2" t="s">
        <v>406</v>
      </c>
      <c s="2" r="C2" t="s">
        <v>31</v>
      </c>
      <c s="2" r="D2" t="s">
        <v>2</v>
      </c>
      <c s="2" r="E2" t="s">
        <v>31</v>
      </c>
    </row>
    <row r="3" spans="1:5">
      <c s="3" r="A3" t="s">
        <v>168</v>
      </c>
    </row>
    <row r="4" spans="1:5">
      <c s="3" r="A4" t="s">
        <v>407</v>
      </c>
      <c s="6" r="D4" t="n">
        <v>0</v>
      </c>
    </row>
    <row r="5" spans="1:5">
      <c s="3" r="A5" t="s">
        <v>110</v>
      </c>
      <c s="5" r="C5" t="n">
        <v>150000</v>
      </c>
      <c s="5" r="D5" t="n">
        <v>300000</v>
      </c>
      <c s="5" r="E5" t="n">
        <v>150000</v>
      </c>
    </row>
    <row r="6" spans="1:5">
      <c s="3" r="A6" t="s">
        <v>408</v>
      </c>
      <c s="6" r="C6" t="n">
        <v>2</v>
      </c>
      <c s="6" r="E6" t="n">
        <v>2</v>
      </c>
    </row>
    <row r="7" spans="1:5">
      <c s="3" r="A7" t="s">
        <v>409</v>
      </c>
      <c s="6" r="C7" t="n">
        <v>300000</v>
      </c>
      <c s="6" r="D7" t="n">
        <v>90000</v>
      </c>
      <c s="6" r="E7" t="n">
        <v>300000</v>
      </c>
    </row>
    <row r="8" spans="1:5">
      <c s="3" r="A8" t="s">
        <v>110</v>
      </c>
      <c s="5" r="B8" t="n">
        <v>200000</v>
      </c>
      <c s="5" r="C8" t="n">
        <v>5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410</v>
      </c>
      <c s="2" r="B1" t="s">
        <v>1</v>
      </c>
    </row>
    <row r="2" spans="1:3">
      <c s="2" r="B2" t="s">
        <v>2</v>
      </c>
      <c s="2" r="C2" t="s">
        <v>31</v>
      </c>
    </row>
    <row r="3" spans="1:3">
      <c s="3" r="A3" t="s">
        <v>411</v>
      </c>
      <c s="6" r="B3" t="n">
        <v>110000</v>
      </c>
      <c s="6" r="C3" t="n">
        <v>9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12</v>
      </c>
      <c s="2" r="B1" t="s">
        <v>2</v>
      </c>
      <c s="2" r="C1" t="s">
        <v>31</v>
      </c>
    </row>
    <row r="2" spans="1:3">
      <c s="3" r="A2" t="s">
        <v>413</v>
      </c>
      <c s="6" r="B2" t="n">
        <v>1585000</v>
      </c>
      <c s="6" r="C2" t="n">
        <v>2038000</v>
      </c>
    </row>
    <row r="3" spans="1:3">
      <c s="3" r="A3" t="s">
        <v>414</v>
      </c>
      <c s="5" r="B3" t="n">
        <v>318000</v>
      </c>
      <c s="5" r="C3" t="n">
        <v>318000</v>
      </c>
    </row>
    <row r="4" spans="1:3">
      <c s="3" r="A4" t="s">
        <v>415</v>
      </c>
      <c s="5" r="B4" t="n">
        <v>1903000</v>
      </c>
      <c s="5" r="C4" t="n">
        <v>2356000</v>
      </c>
    </row>
    <row r="5" spans="1:3">
      <c s="3" r="A5" t="s">
        <v>416</v>
      </c>
      <c s="5" r="B5" t="n">
        <v>-1491000</v>
      </c>
      <c s="5" r="C5" t="n">
        <v>-2002000</v>
      </c>
    </row>
    <row r="6" spans="1:3">
      <c s="3" r="A6" t="s">
        <v>417</v>
      </c>
      <c s="6" r="B6" t="n">
        <v>412000</v>
      </c>
      <c s="6" r="C6" t="n">
        <v>3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18</v>
      </c>
      <c s="2" r="B1" t="s">
        <v>1</v>
      </c>
    </row>
    <row r="2" spans="1:3">
      <c s="2" r="B2" t="s">
        <v>2</v>
      </c>
      <c s="2" r="C2" t="s">
        <v>31</v>
      </c>
    </row>
    <row r="3" spans="1:3">
      <c s="3" r="A3" t="s">
        <v>419</v>
      </c>
      <c s="6" r="B3" t="n">
        <v>0</v>
      </c>
    </row>
    <row r="4" spans="1:3">
      <c s="3" r="A4" t="s">
        <v>420</v>
      </c>
      <c s="5" r="B4" t="n">
        <v>0</v>
      </c>
    </row>
    <row r="5" spans="1:3">
      <c s="3" r="A5" t="s">
        <v>421</v>
      </c>
      <c s="5" r="B5" t="n">
        <v>0</v>
      </c>
    </row>
    <row r="6" spans="1:3">
      <c s="3" r="A6" t="s">
        <v>422</v>
      </c>
      <c s="5" r="B6" t="n">
        <v>0</v>
      </c>
    </row>
    <row r="7" spans="1:3">
      <c s="3" r="A7" t="s">
        <v>423</v>
      </c>
      <c s="5" r="B7" t="n">
        <v>0</v>
      </c>
    </row>
    <row r="8" spans="1:3">
      <c s="3" r="A8" t="s">
        <v>424</v>
      </c>
      <c s="5" r="B8" t="n">
        <v>12000</v>
      </c>
      <c s="6" r="C8" t="n">
        <v>17000</v>
      </c>
    </row>
    <row r="9" spans="1:3">
      <c s="3" r="A9" t="s">
        <v>425</v>
      </c>
      <c s="6" r="B9" t="n">
        <v>88000</v>
      </c>
      <c s="6" r="C9"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26</v>
      </c>
      <c s="2" r="B1" t="s">
        <v>2</v>
      </c>
      <c s="2" r="C1" t="s">
        <v>31</v>
      </c>
    </row>
    <row r="2" spans="1:3">
      <c s="3" r="A2" t="s">
        <v>427</v>
      </c>
      <c s="3" r="B2" t="s">
        <v>35</v>
      </c>
      <c s="6" r="C2" t="n">
        <v>519000</v>
      </c>
    </row>
    <row r="3" spans="1:3">
      <c s="3" r="A3" t="s">
        <v>428</v>
      </c>
      <c s="6" r="B3" t="n">
        <v>0</v>
      </c>
      <c s="5" r="C3" t="n">
        <v>-418000</v>
      </c>
    </row>
    <row r="4" spans="1:3">
      <c s="3" r="A4" t="s">
        <v>429</v>
      </c>
      <c s="3" r="B4" t="s">
        <v>35</v>
      </c>
      <c s="6" r="C4" t="n">
        <v>10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1</v>
      </c>
    </row>
    <row r="2" spans="1:3">
      <c s="3" r="A2" t="s">
        <v>431</v>
      </c>
    </row>
    <row r="3" spans="1:3">
      <c s="3" r="A3" t="s">
        <v>432</v>
      </c>
      <c s="6" r="B3" t="n">
        <v>110000</v>
      </c>
      <c s="6" r="C3" t="n">
        <v>88000</v>
      </c>
    </row>
    <row r="4" spans="1:3">
      <c s="3" r="A4" t="s">
        <v>433</v>
      </c>
      <c s="6" r="B4" t="n">
        <v>43000</v>
      </c>
      <c s="6" r="C4" t="n">
        <v>4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4</v>
      </c>
      <c s="2" r="B1" t="s">
        <v>435</v>
      </c>
    </row>
    <row r="2" spans="1:2">
      <c s="5" r="A2" t="n">
        <v>2016</v>
      </c>
      <c s="6" r="B2" t="n">
        <v>51000</v>
      </c>
    </row>
    <row r="3" spans="1:2">
      <c s="5" r="A3" t="n">
        <v>2017</v>
      </c>
      <c s="5" r="B3" t="n">
        <v>33000</v>
      </c>
    </row>
    <row r="4" spans="1:2">
      <c s="5" r="A4" t="n">
        <v>2018</v>
      </c>
      <c s="5" r="B4" t="n">
        <v>21000</v>
      </c>
    </row>
    <row r="5" spans="1:2">
      <c s="3" r="A5" t="s">
        <v>436</v>
      </c>
      <c s="5" r="B5" t="n">
        <v>105000</v>
      </c>
    </row>
    <row r="6" spans="1:2">
      <c s="3" r="A6" t="s">
        <v>437</v>
      </c>
      <c s="5" r="B6" t="n">
        <v>-15000</v>
      </c>
    </row>
    <row r="7" spans="1:2">
      <c s="3" r="A7" t="s">
        <v>438</v>
      </c>
      <c s="5" r="B7" t="n">
        <v>90000</v>
      </c>
    </row>
    <row r="8" spans="1:2">
      <c s="3" r="A8" t="s">
        <v>439</v>
      </c>
      <c s="5" r="B8" t="n">
        <v>-24000</v>
      </c>
    </row>
    <row r="9" spans="1:2">
      <c s="3" r="A9" t="s">
        <v>52</v>
      </c>
      <c s="6" r="B9" t="n">
        <v>6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40</v>
      </c>
      <c s="2" r="B1" t="s">
        <v>1</v>
      </c>
    </row>
    <row r="2" spans="1:3">
      <c s="2" r="B2" t="s">
        <v>2</v>
      </c>
      <c s="2" r="C2" t="s">
        <v>31</v>
      </c>
    </row>
    <row r="3" spans="1:3">
      <c s="3" r="A3" t="s">
        <v>441</v>
      </c>
    </row>
    <row r="4" spans="1:3">
      <c s="3" r="A4" t="s">
        <v>442</v>
      </c>
      <c s="6" r="B4" t="n">
        <v>210</v>
      </c>
    </row>
    <row r="5" spans="1:3">
      <c s="3" r="A5" t="s">
        <v>443</v>
      </c>
    </row>
    <row r="6" spans="1:3">
      <c s="3" r="A6" t="s">
        <v>442</v>
      </c>
      <c s="6" r="B6" t="n">
        <v>172</v>
      </c>
    </row>
    <row r="7" spans="1:3">
      <c s="3" r="A7" t="s">
        <v>444</v>
      </c>
    </row>
    <row r="8" spans="1:3">
      <c s="3" r="A8" t="s">
        <v>445</v>
      </c>
      <c s="5" r="B8" t="n">
        <v>2010</v>
      </c>
    </row>
    <row r="9" spans="1:3">
      <c s="3" r="A9" t="s">
        <v>446</v>
      </c>
    </row>
    <row r="10" spans="1:3">
      <c s="3" r="A10" t="s">
        <v>445</v>
      </c>
      <c s="5" r="B10" t="n">
        <v>2014</v>
      </c>
    </row>
    <row r="11" spans="1:3">
      <c s="3" r="A11" t="s">
        <v>447</v>
      </c>
      <c s="6" r="B11" t="n">
        <v>0</v>
      </c>
      <c s="6" r="C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48</v>
      </c>
      <c s="2" r="B1" t="s">
        <v>2</v>
      </c>
      <c s="2" r="C1" t="s">
        <v>31</v>
      </c>
    </row>
    <row r="2" spans="1:3">
      <c s="3" r="A2" t="s">
        <v>449</v>
      </c>
      <c s="6" r="B2" t="n">
        <v>78474</v>
      </c>
      <c s="6" r="C2" t="n">
        <v>72141</v>
      </c>
    </row>
    <row r="3" spans="1:3">
      <c s="3" r="A3" t="s">
        <v>450</v>
      </c>
      <c s="5" r="B3" t="n">
        <v>7879</v>
      </c>
      <c s="5" r="C3" t="n">
        <v>7778</v>
      </c>
    </row>
    <row r="4" spans="1:3">
      <c s="3" r="A4" t="s">
        <v>451</v>
      </c>
      <c s="5" r="B4" t="n">
        <v>585</v>
      </c>
      <c s="5" r="C4" t="n">
        <v>503</v>
      </c>
    </row>
    <row r="5" spans="1:3">
      <c s="3" r="A5" t="s">
        <v>452</v>
      </c>
      <c s="5" r="B5" t="n">
        <v>3045</v>
      </c>
      <c s="5" r="C5" t="n">
        <v>6510</v>
      </c>
    </row>
    <row r="6" spans="1:3">
      <c s="3" r="A6" t="s">
        <v>453</v>
      </c>
      <c s="6" r="B6" t="n">
        <v>-89983</v>
      </c>
      <c s="6" r="C6" t="n">
        <v>-869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4</v>
      </c>
      <c s="2" r="B1" t="s">
        <v>1</v>
      </c>
    </row>
    <row r="2" spans="1:3">
      <c s="2" r="B2" t="s">
        <v>2</v>
      </c>
      <c s="2" r="C2" t="s">
        <v>31</v>
      </c>
    </row>
    <row r="3" spans="1:3">
      <c s="3" r="A3" t="s">
        <v>455</v>
      </c>
      <c s="3" r="B3" t="s">
        <v>456</v>
      </c>
      <c s="3" r="C3" t="s">
        <v>456</v>
      </c>
    </row>
    <row r="4" spans="1:3">
      <c s="3" r="A4" t="s">
        <v>457</v>
      </c>
      <c s="3" r="B4" t="s">
        <v>458</v>
      </c>
      <c s="3" r="C4" t="s">
        <v>459</v>
      </c>
    </row>
    <row r="5" spans="1:3">
      <c s="3" r="A5" t="s">
        <v>460</v>
      </c>
      <c s="3" r="B5" t="s">
        <v>365</v>
      </c>
      <c s="3" r="C5" t="s">
        <v>365</v>
      </c>
    </row>
    <row r="6" spans="1:3">
      <c s="3" r="A6" t="s">
        <v>461</v>
      </c>
      <c s="3" r="B6" t="s">
        <v>462</v>
      </c>
      <c s="3" r="C6" t="s">
        <v>365</v>
      </c>
    </row>
    <row r="7" spans="1:3">
      <c s="3" r="A7" t="s">
        <v>463</v>
      </c>
      <c s="3" r="B7" t="s">
        <v>464</v>
      </c>
      <c s="3" r="C7" t="s">
        <v>365</v>
      </c>
    </row>
    <row r="8" spans="1:3">
      <c s="3" r="A8" t="s">
        <v>465</v>
      </c>
      <c s="3" r="B8" t="s">
        <v>466</v>
      </c>
      <c s="3" r="C8" t="s">
        <v>467</v>
      </c>
    </row>
    <row r="9" spans="1:3">
      <c s="3" r="A9" t="s">
        <v>468</v>
      </c>
      <c s="3" r="B9" t="s">
        <v>365</v>
      </c>
      <c s="3" r="C9" t="s">
        <v>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13"/>
  </cols>
  <sheetData>
    <row r="1" spans="1:5">
      <c s="1" r="A1" t="s">
        <v>99</v>
      </c>
      <c s="2" r="B1" t="s">
        <v>100</v>
      </c>
      <c s="2" r="C1" t="s">
        <v>101</v>
      </c>
      <c s="2" r="D1" t="s">
        <v>102</v>
      </c>
      <c s="2" r="E1" t="s">
        <v>103</v>
      </c>
    </row>
    <row r="2" spans="1:5">
      <c s="3" r="A2" t="s">
        <v>104</v>
      </c>
      <c s="5" r="B2" t="n">
        <v>18835571</v>
      </c>
    </row>
    <row r="3" spans="1:5">
      <c s="3" r="A3" t="s">
        <v>105</v>
      </c>
      <c s="6" r="B3" t="n">
        <v>2000</v>
      </c>
      <c s="6" r="C3" t="n">
        <v>209169000</v>
      </c>
      <c s="6" r="D3" t="n">
        <v>-227214000</v>
      </c>
      <c s="6" r="E3" t="n">
        <v>-18043000</v>
      </c>
    </row>
    <row r="4" spans="1:5">
      <c s="3" r="A4" t="s">
        <v>106</v>
      </c>
      <c s="5" r="B4" t="n">
        <v>443563</v>
      </c>
    </row>
    <row r="5" spans="1:5">
      <c s="3" r="A5" t="s">
        <v>107</v>
      </c>
      <c s="5" r="C5" t="n">
        <v>963000</v>
      </c>
      <c s="5" r="E5" t="n">
        <v>963000</v>
      </c>
    </row>
    <row r="6" spans="1:5">
      <c s="3" r="A6" t="s">
        <v>108</v>
      </c>
      <c s="5" r="B6" t="n">
        <v>355000</v>
      </c>
    </row>
    <row r="7" spans="1:5">
      <c s="3" r="A7" t="s">
        <v>109</v>
      </c>
      <c s="6" r="B7" t="n">
        <v>550000</v>
      </c>
      <c s="5" r="C7" t="n">
        <v>550000</v>
      </c>
      <c s="5" r="E7" t="n">
        <v>550000</v>
      </c>
    </row>
    <row r="8" spans="1:5">
      <c s="3" r="A8" t="s">
        <v>110</v>
      </c>
      <c s="5" r="B8" t="n">
        <v>5610351</v>
      </c>
    </row>
    <row r="9" spans="1:5">
      <c s="3" r="A9" t="s">
        <v>111</v>
      </c>
      <c s="6" r="B9" t="n">
        <v>1000</v>
      </c>
      <c s="5" r="C9" t="n">
        <v>2600000</v>
      </c>
      <c s="5" r="E9" t="n">
        <v>2601000</v>
      </c>
    </row>
    <row r="10" spans="1:5">
      <c s="3" r="A10" t="s">
        <v>112</v>
      </c>
      <c s="5" r="C10" t="n">
        <v>51000</v>
      </c>
      <c s="5" r="E10" t="n">
        <v>51000</v>
      </c>
    </row>
    <row r="11" spans="1:5">
      <c s="3" r="A11" t="s">
        <v>95</v>
      </c>
      <c s="5" r="D11" t="n">
        <v>-27346000</v>
      </c>
      <c s="5" r="E11" t="n">
        <v>-27346000</v>
      </c>
    </row>
    <row r="12" spans="1:5">
      <c s="3" r="A12" t="s">
        <v>113</v>
      </c>
      <c s="5" r="B12" t="n">
        <v>25244485</v>
      </c>
    </row>
    <row r="13" spans="1:5">
      <c s="3" r="A13" t="s">
        <v>114</v>
      </c>
      <c s="6" r="B13" t="n">
        <v>3000</v>
      </c>
      <c s="5" r="C13" t="n">
        <v>213333000</v>
      </c>
      <c s="5" r="D13" t="n">
        <v>-254560000</v>
      </c>
      <c s="5" r="E13" t="n">
        <v>-41224000</v>
      </c>
    </row>
    <row r="14" spans="1:5">
      <c s="3" r="A14" t="s">
        <v>108</v>
      </c>
      <c s="5" r="B14" t="n">
        <v>76055</v>
      </c>
    </row>
    <row r="15" spans="1:5">
      <c s="3" r="A15" t="s">
        <v>109</v>
      </c>
      <c s="6" r="B15" t="n">
        <v>172000</v>
      </c>
      <c s="5" r="C15" t="n">
        <v>172000</v>
      </c>
      <c s="5" r="E15" t="n">
        <v>172000</v>
      </c>
    </row>
    <row r="16" spans="1:5">
      <c s="3" r="A16" t="s">
        <v>110</v>
      </c>
      <c s="5" r="B16" t="n">
        <v>8410001</v>
      </c>
    </row>
    <row r="17" spans="1:5">
      <c s="3" r="A17" t="s">
        <v>111</v>
      </c>
      <c s="6" r="B17" t="n">
        <v>1000</v>
      </c>
      <c s="5" r="C17" t="n">
        <v>2620000</v>
      </c>
      <c s="5" r="E17" t="n">
        <v>2621000</v>
      </c>
    </row>
    <row r="18" spans="1:5">
      <c s="3" r="A18" t="s">
        <v>112</v>
      </c>
      <c s="5" r="C18" t="n">
        <v>1397000</v>
      </c>
      <c s="5" r="E18" t="n">
        <v>1397000</v>
      </c>
    </row>
    <row r="19" spans="1:5">
      <c s="3" r="A19" t="s">
        <v>95</v>
      </c>
      <c s="5" r="D19" t="n">
        <v>-7223000</v>
      </c>
      <c s="5" r="E19" t="n">
        <v>-7223000</v>
      </c>
    </row>
    <row r="20" spans="1:5">
      <c s="3" r="A20" t="s">
        <v>115</v>
      </c>
      <c s="5" r="B20" t="n">
        <v>55007761</v>
      </c>
    </row>
    <row r="21" spans="1:5">
      <c s="3" r="A21" t="s">
        <v>116</v>
      </c>
      <c s="6" r="B21" t="n">
        <v>6000</v>
      </c>
      <c s="5" r="C21" t="n">
        <v>253053000</v>
      </c>
      <c s="6" r="D21" t="n">
        <v>-261783000</v>
      </c>
      <c s="5" r="E21" t="n">
        <v>-8724000</v>
      </c>
    </row>
    <row r="22" spans="1:5">
      <c s="3" r="A22" t="s">
        <v>117</v>
      </c>
      <c s="5" r="B22" t="n">
        <v>21277220</v>
      </c>
    </row>
    <row r="23" spans="1:5">
      <c s="3" r="A23" t="s">
        <v>118</v>
      </c>
      <c s="6" r="B23" t="n">
        <v>2000</v>
      </c>
      <c s="6" r="C23" t="n">
        <v>35531000</v>
      </c>
      <c s="6" r="E23" t="n">
        <v>3553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s="1" r="A1" t="s">
        <v>469</v>
      </c>
      <c s="2" r="B1" t="s">
        <v>284</v>
      </c>
      <c s="2" r="I1" t="s">
        <v>1</v>
      </c>
    </row>
    <row r="2" spans="1:10">
      <c s="2" r="B2" t="s">
        <v>406</v>
      </c>
      <c s="2" r="C2" t="s">
        <v>470</v>
      </c>
      <c s="2" r="D2" t="s">
        <v>471</v>
      </c>
      <c s="2" r="E2" t="s">
        <v>31</v>
      </c>
      <c s="2" r="F2" t="s">
        <v>472</v>
      </c>
      <c s="2" r="G2" t="s">
        <v>473</v>
      </c>
      <c s="2" r="H2" t="s">
        <v>474</v>
      </c>
      <c s="2" r="I2" t="s">
        <v>2</v>
      </c>
      <c s="2" r="J2" t="s">
        <v>31</v>
      </c>
    </row>
    <row r="3" spans="1:10">
      <c s="3" r="A3" t="s">
        <v>475</v>
      </c>
    </row>
    <row r="4" spans="1:10">
      <c s="3" r="A4" t="s">
        <v>476</v>
      </c>
      <c s="6" r="B4" t="n">
        <v>2000000</v>
      </c>
    </row>
    <row r="5" spans="1:10">
      <c s="3" r="A5" t="s">
        <v>110</v>
      </c>
      <c s="5" r="B5" t="n">
        <v>6700000</v>
      </c>
    </row>
    <row r="6" spans="1:10">
      <c s="3" r="A6" t="s">
        <v>477</v>
      </c>
      <c s="9" r="B6" t="n">
        <v>0.3</v>
      </c>
    </row>
    <row r="7" spans="1:10">
      <c s="3" r="A7" t="s">
        <v>478</v>
      </c>
    </row>
    <row r="8" spans="1:10">
      <c s="3" r="A8" t="s">
        <v>476</v>
      </c>
      <c s="6" r="C8" t="n">
        <v>463000</v>
      </c>
    </row>
    <row r="9" spans="1:10">
      <c s="3" r="A9" t="s">
        <v>110</v>
      </c>
      <c s="5" r="C9" t="n">
        <v>1500000</v>
      </c>
    </row>
    <row r="10" spans="1:10">
      <c s="3" r="A10" t="s">
        <v>329</v>
      </c>
    </row>
    <row r="11" spans="1:10">
      <c s="3" r="A11" t="s">
        <v>476</v>
      </c>
      <c s="6" r="C11" t="n">
        <v>463000</v>
      </c>
      <c s="6" r="I11" t="n">
        <v>2100000</v>
      </c>
      <c s="6" r="J11" t="n">
        <v>2300000</v>
      </c>
    </row>
    <row r="12" spans="1:10">
      <c s="3" r="A12" t="s">
        <v>110</v>
      </c>
      <c s="5" r="I12" t="n">
        <v>6953334</v>
      </c>
      <c s="5" r="J12" t="n">
        <v>3732932</v>
      </c>
    </row>
    <row r="13" spans="1:10">
      <c s="3" r="A13" t="s">
        <v>317</v>
      </c>
      <c s="5" r="I13" t="n">
        <v>935008</v>
      </c>
    </row>
    <row r="14" spans="1:10">
      <c s="3" r="A14" t="s">
        <v>479</v>
      </c>
      <c s="9" r="I14" t="n">
        <v>0.3</v>
      </c>
    </row>
    <row r="15" spans="1:10">
      <c s="3" r="A15" t="s">
        <v>480</v>
      </c>
    </row>
    <row r="16" spans="1:10">
      <c s="3" r="A16" t="s">
        <v>476</v>
      </c>
      <c s="6" r="F16" t="n">
        <v>1500000</v>
      </c>
    </row>
    <row r="17" spans="1:10">
      <c s="3" r="A17" t="s">
        <v>110</v>
      </c>
      <c s="5" r="F17" t="n">
        <v>750000</v>
      </c>
    </row>
    <row r="18" spans="1:10">
      <c s="3" r="A18" t="s">
        <v>331</v>
      </c>
    </row>
    <row r="19" spans="1:10">
      <c s="3" r="A19" t="s">
        <v>476</v>
      </c>
      <c s="6" r="G19" t="n">
        <v>1500000</v>
      </c>
    </row>
    <row r="20" spans="1:10">
      <c s="3" r="A20" t="s">
        <v>110</v>
      </c>
      <c s="5" r="G20" t="n">
        <v>2586210</v>
      </c>
    </row>
    <row r="21" spans="1:10">
      <c s="3" r="A21" t="s">
        <v>317</v>
      </c>
      <c s="5" r="G21" t="n">
        <v>2586210</v>
      </c>
    </row>
    <row r="22" spans="1:10">
      <c s="3" r="A22" t="s">
        <v>479</v>
      </c>
      <c s="9" r="G22" t="n">
        <v>0.58</v>
      </c>
    </row>
    <row r="23" spans="1:10">
      <c s="3" r="A23" t="s">
        <v>332</v>
      </c>
    </row>
    <row r="24" spans="1:10">
      <c s="3" r="A24" t="s">
        <v>476</v>
      </c>
      <c s="6" r="H24" t="n">
        <v>1000000</v>
      </c>
    </row>
    <row r="25" spans="1:10">
      <c s="3" r="A25" t="s">
        <v>110</v>
      </c>
      <c s="5" r="H25" t="n">
        <v>1724141</v>
      </c>
    </row>
    <row r="26" spans="1:10">
      <c s="3" r="A26" t="s">
        <v>317</v>
      </c>
      <c s="5" r="H26" t="n">
        <v>1724141</v>
      </c>
    </row>
    <row r="27" spans="1:10">
      <c s="3" r="A27" t="s">
        <v>479</v>
      </c>
      <c s="9" r="H27" t="n">
        <v>0.58</v>
      </c>
    </row>
    <row r="28" spans="1:10">
      <c s="3" r="A28" t="s">
        <v>476</v>
      </c>
      <c s="6" r="E28" t="n">
        <v>1100000</v>
      </c>
      <c s="6" r="I28" t="n">
        <v>2463000</v>
      </c>
      <c s="6" r="J28" t="n">
        <v>4800000</v>
      </c>
    </row>
    <row r="29" spans="1:10">
      <c s="3" r="A29" t="s">
        <v>110</v>
      </c>
      <c s="5" r="B29" t="n">
        <v>200000</v>
      </c>
      <c s="5" r="E29" t="n">
        <v>550000</v>
      </c>
    </row>
    <row r="30" spans="1:10">
      <c s="3" r="A30" t="s">
        <v>352</v>
      </c>
      <c s="5" r="D30" t="n">
        <v>21277220</v>
      </c>
    </row>
    <row r="31" spans="1:10">
      <c s="3" r="A31" t="s">
        <v>481</v>
      </c>
      <c s="9" r="D31" t="n">
        <v>0.58</v>
      </c>
    </row>
  </sheetData>
  <mergeCells count="3">
    <mergeCell ref="A1:A2"/>
    <mergeCell ref="B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482</v>
      </c>
      <c s="2" r="B1" t="s">
        <v>284</v>
      </c>
      <c s="2" r="E1" t="s">
        <v>1</v>
      </c>
    </row>
    <row r="2" spans="1:6">
      <c s="2" r="B2" t="s">
        <v>406</v>
      </c>
      <c s="2" r="C2" t="s">
        <v>471</v>
      </c>
      <c s="2" r="D2" t="s">
        <v>31</v>
      </c>
      <c s="2" r="E2" t="s">
        <v>2</v>
      </c>
      <c s="2" r="F2" t="s">
        <v>31</v>
      </c>
    </row>
    <row r="3" spans="1:6">
      <c s="3" r="A3" t="s">
        <v>483</v>
      </c>
    </row>
    <row r="4" spans="1:6">
      <c s="3" r="A4" t="s">
        <v>484</v>
      </c>
      <c s="5" r="E4" t="n">
        <v>0</v>
      </c>
    </row>
    <row r="5" spans="1:6">
      <c s="3" r="A5" t="s">
        <v>485</v>
      </c>
      <c s="6" r="E5" t="n">
        <v>0</v>
      </c>
      <c s="6" r="F5" t="n">
        <v>0</v>
      </c>
    </row>
    <row r="6" spans="1:6">
      <c s="3" r="A6" t="s">
        <v>486</v>
      </c>
      <c s="3" r="E6" t="s">
        <v>487</v>
      </c>
    </row>
    <row r="7" spans="1:6">
      <c s="3" r="A7" t="s">
        <v>488</v>
      </c>
      <c s="3" r="E7" t="s">
        <v>489</v>
      </c>
    </row>
    <row r="8" spans="1:6">
      <c s="3" r="A8" t="s">
        <v>300</v>
      </c>
    </row>
    <row r="9" spans="1:6">
      <c s="3" r="A9" t="s">
        <v>301</v>
      </c>
      <c s="5" r="F9" t="n">
        <v>0</v>
      </c>
    </row>
    <row r="10" spans="1:6">
      <c s="3" r="A10" t="s">
        <v>490</v>
      </c>
    </row>
    <row r="11" spans="1:6">
      <c s="3" r="A11" t="s">
        <v>301</v>
      </c>
      <c s="5" r="E11" t="n">
        <v>250000</v>
      </c>
    </row>
    <row r="12" spans="1:6">
      <c s="3" r="A12" t="s">
        <v>491</v>
      </c>
    </row>
    <row r="13" spans="1:6">
      <c s="3" r="A13" t="s">
        <v>301</v>
      </c>
      <c s="5" r="E13" t="n">
        <v>1050000</v>
      </c>
    </row>
    <row r="14" spans="1:6">
      <c s="3" r="A14" t="s">
        <v>295</v>
      </c>
    </row>
    <row r="15" spans="1:6">
      <c s="3" r="A15" t="s">
        <v>296</v>
      </c>
      <c s="3" r="E15" t="s">
        <v>297</v>
      </c>
    </row>
    <row r="16" spans="1:6">
      <c s="3" r="A16" t="s">
        <v>298</v>
      </c>
    </row>
    <row r="17" spans="1:6">
      <c s="3" r="A17" t="s">
        <v>296</v>
      </c>
      <c s="3" r="E17" t="s">
        <v>299</v>
      </c>
    </row>
    <row r="18" spans="1:6">
      <c s="3" r="A18" t="s">
        <v>302</v>
      </c>
    </row>
    <row r="19" spans="1:6">
      <c s="3" r="A19" t="s">
        <v>303</v>
      </c>
      <c s="5" r="E19" t="n">
        <v>1825000</v>
      </c>
    </row>
    <row r="20" spans="1:6">
      <c s="3" r="A20" t="s">
        <v>304</v>
      </c>
      <c s="3" r="E20" t="s">
        <v>305</v>
      </c>
    </row>
    <row r="21" spans="1:6">
      <c s="3" r="A21" t="s">
        <v>306</v>
      </c>
      <c s="5" r="E21" t="n">
        <v>1471182</v>
      </c>
    </row>
    <row r="22" spans="1:6">
      <c s="3" r="A22" t="s">
        <v>307</v>
      </c>
      <c s="5" r="E22" t="n">
        <v>296581</v>
      </c>
    </row>
    <row r="23" spans="1:6">
      <c s="3" r="A23" t="s">
        <v>492</v>
      </c>
      <c s="6" r="E23" t="n">
        <v>1400000</v>
      </c>
      <c s="6" r="F23" t="n">
        <v>51000</v>
      </c>
    </row>
    <row r="24" spans="1:6">
      <c s="3" r="A24" t="s">
        <v>274</v>
      </c>
    </row>
    <row r="25" spans="1:6">
      <c s="3" r="A25" t="s">
        <v>301</v>
      </c>
      <c s="5" r="E25" t="n">
        <v>1300000</v>
      </c>
    </row>
    <row r="26" spans="1:6">
      <c s="3" r="A26" t="s">
        <v>493</v>
      </c>
    </row>
    <row r="27" spans="1:6">
      <c s="3" r="A27" t="s">
        <v>485</v>
      </c>
      <c s="6" r="E27" t="n">
        <v>1400000</v>
      </c>
      <c s="5" r="F27" t="n">
        <v>43000</v>
      </c>
    </row>
    <row r="28" spans="1:6">
      <c s="3" r="A28" t="s">
        <v>494</v>
      </c>
      <c s="6" r="E28" t="n">
        <v>1000000</v>
      </c>
    </row>
    <row r="29" spans="1:6">
      <c s="3" r="A29" t="s">
        <v>495</v>
      </c>
      <c s="3" r="E29" t="s">
        <v>496</v>
      </c>
    </row>
    <row r="30" spans="1:6">
      <c s="3" r="A30" t="s">
        <v>497</v>
      </c>
    </row>
    <row r="31" spans="1:6">
      <c s="3" r="A31" t="s">
        <v>485</v>
      </c>
      <c s="6" r="E31" t="n">
        <v>3000</v>
      </c>
      <c s="6" r="F31" t="n">
        <v>8000</v>
      </c>
    </row>
    <row r="32" spans="1:6">
      <c s="3" r="A32" t="s">
        <v>498</v>
      </c>
      <c s="5" r="E32" t="n">
        <v>0</v>
      </c>
      <c s="5" r="F32" t="n">
        <v>0</v>
      </c>
    </row>
    <row r="33" spans="1:6">
      <c s="3" r="A33" t="s">
        <v>499</v>
      </c>
    </row>
    <row r="34" spans="1:6">
      <c s="3" r="A34" t="s">
        <v>498</v>
      </c>
      <c s="5" r="E34" t="n">
        <v>300000</v>
      </c>
      <c s="5" r="F34" t="n">
        <v>0</v>
      </c>
    </row>
    <row r="35" spans="1:6">
      <c s="3" r="A35" t="s">
        <v>100</v>
      </c>
    </row>
    <row r="36" spans="1:6">
      <c s="3" r="A36" t="s">
        <v>110</v>
      </c>
      <c s="5" r="E36" t="n">
        <v>8410001</v>
      </c>
      <c s="5" r="F36" t="n">
        <v>5610351</v>
      </c>
    </row>
    <row r="37" spans="1:6">
      <c s="3" r="A37" t="s">
        <v>108</v>
      </c>
      <c s="5" r="E37" t="n">
        <v>76055</v>
      </c>
      <c s="5" r="F37" t="n">
        <v>355000</v>
      </c>
    </row>
    <row r="38" spans="1:6">
      <c s="3" r="A38" t="s">
        <v>109</v>
      </c>
      <c s="6" r="E38" t="n">
        <v>172000</v>
      </c>
      <c s="6" r="F38" t="n">
        <v>550000</v>
      </c>
    </row>
    <row r="39" spans="1:6">
      <c s="3" r="A39" t="s">
        <v>306</v>
      </c>
      <c s="5" r="E39" t="n">
        <v>1471182</v>
      </c>
    </row>
    <row r="40" spans="1:6">
      <c s="3" r="A40" t="s">
        <v>307</v>
      </c>
      <c s="5" r="E40" t="n">
        <v>296581</v>
      </c>
    </row>
    <row r="41" spans="1:6">
      <c s="3" r="A41" t="s">
        <v>492</v>
      </c>
      <c s="6" r="E41" t="n">
        <v>1397000</v>
      </c>
      <c s="5" r="F41" t="n">
        <v>51000</v>
      </c>
    </row>
    <row r="42" spans="1:6">
      <c s="3" r="A42" t="s">
        <v>110</v>
      </c>
      <c s="5" r="B42" t="n">
        <v>200000</v>
      </c>
      <c s="5" r="D42" t="n">
        <v>550000</v>
      </c>
    </row>
    <row r="43" spans="1:6">
      <c s="3" r="A43" t="s">
        <v>352</v>
      </c>
      <c s="5" r="C43" t="n">
        <v>21277220</v>
      </c>
    </row>
    <row r="44" spans="1:6">
      <c s="3" r="A44" t="s">
        <v>481</v>
      </c>
      <c s="9" r="C44" t="n">
        <v>0.58</v>
      </c>
    </row>
    <row r="45" spans="1:6">
      <c s="3" r="A45" t="s">
        <v>109</v>
      </c>
      <c s="6" r="E45" t="n">
        <v>172000</v>
      </c>
      <c s="6" r="F45" t="n">
        <v>55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00</v>
      </c>
      <c s="2" r="B1" t="s">
        <v>1</v>
      </c>
    </row>
    <row r="2" spans="1:3">
      <c s="2" r="B2" t="s">
        <v>2</v>
      </c>
      <c s="2" r="C2" t="s">
        <v>31</v>
      </c>
    </row>
    <row r="3" spans="1:3">
      <c s="3" r="A3" t="s">
        <v>274</v>
      </c>
    </row>
    <row r="4" spans="1:3">
      <c s="3" r="A4" t="s">
        <v>501</v>
      </c>
      <c s="5" r="B4" t="n">
        <v>378000</v>
      </c>
      <c s="5" r="C4" t="n">
        <v>461000</v>
      </c>
    </row>
    <row r="5" spans="1:3">
      <c s="3" r="A5" t="s">
        <v>502</v>
      </c>
      <c s="9" r="B5" t="n">
        <v>19.59</v>
      </c>
      <c s="9" r="C5" t="n">
        <v>19.69</v>
      </c>
    </row>
    <row r="6" spans="1:3">
      <c s="3" r="A6" t="s">
        <v>503</v>
      </c>
      <c s="5" r="B6" t="n">
        <v>1300000</v>
      </c>
      <c s="3" r="C6" t="s">
        <v>35</v>
      </c>
    </row>
    <row r="7" spans="1:3">
      <c s="3" r="A7" t="s">
        <v>504</v>
      </c>
      <c s="9" r="B7" t="n">
        <v>2.2</v>
      </c>
      <c s="3" r="C7" t="s">
        <v>35</v>
      </c>
    </row>
    <row r="8" spans="1:3">
      <c s="3" r="A8" t="s">
        <v>505</v>
      </c>
      <c s="5" r="B8" t="n">
        <v>-207000</v>
      </c>
      <c s="5" r="C8" t="n">
        <v>-83000</v>
      </c>
    </row>
    <row r="9" spans="1:3">
      <c s="3" r="A9" t="s">
        <v>506</v>
      </c>
      <c s="9" r="B9" t="n">
        <v>3.29</v>
      </c>
      <c s="9" r="C9" t="n">
        <v>20.21</v>
      </c>
    </row>
    <row r="10" spans="1:3">
      <c s="3" r="A10" t="s">
        <v>501</v>
      </c>
      <c s="5" r="B10" t="n">
        <v>1471000</v>
      </c>
      <c s="5" r="C10" t="n">
        <v>378000</v>
      </c>
    </row>
    <row r="11" spans="1:3">
      <c s="3" r="A11" t="s">
        <v>502</v>
      </c>
      <c s="9" r="B11" t="n">
        <v>6.51</v>
      </c>
      <c s="9" r="C11" t="n">
        <v>19.59</v>
      </c>
    </row>
    <row r="12" spans="1:3">
      <c s="3" r="A12" t="s">
        <v>501</v>
      </c>
      <c s="5" r="B12" t="n">
        <v>1471000</v>
      </c>
    </row>
    <row r="13" spans="1:3">
      <c s="3" r="A13" t="s">
        <v>502</v>
      </c>
      <c s="9" r="B13" t="n">
        <v>6.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30"/>
  </cols>
  <sheetData>
    <row r="1" spans="1:2">
      <c s="1" r="A1" t="s">
        <v>507</v>
      </c>
      <c s="2" r="B1" t="s">
        <v>1</v>
      </c>
    </row>
    <row r="2" spans="1:2">
      <c s="2" r="B2" t="s">
        <v>508</v>
      </c>
    </row>
    <row r="3" spans="1:2">
      <c s="3" r="A3" t="s">
        <v>509</v>
      </c>
    </row>
    <row r="4" spans="1:2">
      <c s="3" r="A4" t="s">
        <v>510</v>
      </c>
      <c s="6" r="B4" t="n">
        <v>0</v>
      </c>
    </row>
    <row r="5" spans="1:2">
      <c s="3" r="A5" t="s">
        <v>511</v>
      </c>
      <c s="6" r="B5" t="n">
        <v>20</v>
      </c>
    </row>
    <row r="6" spans="1:2">
      <c s="3" r="A6" t="s">
        <v>512</v>
      </c>
      <c s="5" r="B6" t="n">
        <v>1462000</v>
      </c>
    </row>
    <row r="7" spans="1:2">
      <c s="3" r="A7" t="s">
        <v>513</v>
      </c>
      <c s="3" r="B7" t="s">
        <v>514</v>
      </c>
    </row>
    <row r="8" spans="1:2">
      <c s="3" r="A8" t="s">
        <v>515</v>
      </c>
      <c s="9" r="B8" t="n">
        <v>5.49</v>
      </c>
    </row>
    <row r="9" spans="1:2">
      <c s="3" r="A9" t="s">
        <v>516</v>
      </c>
      <c s="5" r="B9" t="n">
        <v>508000</v>
      </c>
    </row>
    <row r="10" spans="1:2">
      <c s="3" r="A10" t="s">
        <v>517</v>
      </c>
      <c s="9" r="B10" t="n">
        <v>7.25</v>
      </c>
    </row>
    <row r="11" spans="1:2">
      <c s="3" r="A11" t="s">
        <v>518</v>
      </c>
    </row>
    <row r="12" spans="1:2">
      <c s="3" r="A12" t="s">
        <v>510</v>
      </c>
      <c s="10" r="B12" t="n">
        <v>20.01</v>
      </c>
    </row>
    <row r="13" spans="1:2">
      <c s="3" r="A13" t="s">
        <v>511</v>
      </c>
      <c s="6" r="B13" t="n">
        <v>1000</v>
      </c>
    </row>
    <row r="14" spans="1:2">
      <c s="3" r="A14" t="s">
        <v>512</v>
      </c>
      <c s="5" r="B14" t="n">
        <v>9000</v>
      </c>
    </row>
    <row r="15" spans="1:2">
      <c s="3" r="A15" t="s">
        <v>513</v>
      </c>
      <c s="3" r="B15" t="s">
        <v>519</v>
      </c>
    </row>
    <row r="16" spans="1:2">
      <c s="3" r="A16" t="s">
        <v>515</v>
      </c>
      <c s="9" r="B16" t="n">
        <v>158.33</v>
      </c>
    </row>
    <row r="17" spans="1:2">
      <c s="3" r="A17" t="s">
        <v>516</v>
      </c>
      <c s="5" r="B17" t="n">
        <v>9000</v>
      </c>
    </row>
    <row r="18" spans="1:2">
      <c s="3" r="A18" t="s">
        <v>517</v>
      </c>
      <c s="9" r="B18" t="n">
        <v>158.33</v>
      </c>
    </row>
    <row r="19" spans="1:2">
      <c s="3" r="A19" t="s">
        <v>512</v>
      </c>
      <c s="5" r="B19" t="n">
        <v>1471000</v>
      </c>
    </row>
    <row r="20" spans="1:2">
      <c s="3" r="A20" t="s">
        <v>513</v>
      </c>
      <c s="3" r="B20" t="s">
        <v>520</v>
      </c>
    </row>
    <row r="21" spans="1:2">
      <c s="3" r="A21" t="s">
        <v>515</v>
      </c>
      <c s="9" r="B21" t="n">
        <v>6.51</v>
      </c>
    </row>
    <row r="22" spans="1:2">
      <c s="3" r="A22" t="s">
        <v>516</v>
      </c>
      <c s="5" r="B22" t="n">
        <v>517000</v>
      </c>
    </row>
    <row r="23" spans="1:2">
      <c s="3" r="A23" t="s">
        <v>517</v>
      </c>
      <c s="9" r="B23" t="n">
        <v>9.88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521</v>
      </c>
      <c s="2" r="B1" t="s">
        <v>1</v>
      </c>
    </row>
    <row r="2" spans="1:3">
      <c s="2" r="B2" t="s">
        <v>2</v>
      </c>
      <c s="2" r="C2" t="s">
        <v>31</v>
      </c>
    </row>
    <row r="3" spans="1:3">
      <c s="3" r="A3" t="s">
        <v>271</v>
      </c>
    </row>
    <row r="4" spans="1:3">
      <c s="3" r="A4" t="s">
        <v>501</v>
      </c>
      <c s="5" r="B4" t="n">
        <v>21000</v>
      </c>
      <c s="5" r="C4" t="n">
        <v>21000</v>
      </c>
    </row>
    <row r="5" spans="1:3">
      <c s="3" r="A5" t="s">
        <v>502</v>
      </c>
      <c s="9" r="B5" t="n">
        <v>28.4</v>
      </c>
      <c s="9" r="C5" t="n">
        <v>28.4</v>
      </c>
    </row>
    <row r="6" spans="1:3">
      <c s="3" r="A6" t="s">
        <v>503</v>
      </c>
      <c s="3" r="B6" t="s">
        <v>35</v>
      </c>
      <c s="3" r="C6" t="s">
        <v>35</v>
      </c>
    </row>
    <row r="7" spans="1:3">
      <c s="3" r="A7" t="s">
        <v>504</v>
      </c>
      <c s="3" r="B7" t="s">
        <v>35</v>
      </c>
      <c s="3" r="C7" t="s">
        <v>35</v>
      </c>
    </row>
    <row r="8" spans="1:3">
      <c s="3" r="A8" t="s">
        <v>505</v>
      </c>
      <c s="5" r="B8" t="n">
        <v>-21000</v>
      </c>
      <c s="3" r="C8" t="s">
        <v>35</v>
      </c>
    </row>
    <row r="9" spans="1:3">
      <c s="3" r="A9" t="s">
        <v>506</v>
      </c>
      <c s="9" r="B9" t="n">
        <v>28.4</v>
      </c>
      <c s="3" r="C9" t="s">
        <v>35</v>
      </c>
    </row>
    <row r="10" spans="1:3">
      <c s="3" r="A10" t="s">
        <v>501</v>
      </c>
      <c s="3" r="B10" t="s">
        <v>35</v>
      </c>
      <c s="5" r="C10" t="n">
        <v>21000</v>
      </c>
    </row>
    <row r="11" spans="1:3">
      <c s="3" r="A11" t="s">
        <v>502</v>
      </c>
      <c s="3" r="B11" t="s">
        <v>35</v>
      </c>
      <c s="9" r="C11" t="n">
        <v>28.4</v>
      </c>
    </row>
    <row r="12" spans="1:3">
      <c s="3" r="A12" t="s">
        <v>522</v>
      </c>
      <c s="9" r="B12" t="n">
        <v>-28.4</v>
      </c>
      <c s="3" r="C12" t="s">
        <v>35</v>
      </c>
    </row>
    <row r="13" spans="1:3">
      <c s="3" r="A13" t="s">
        <v>501</v>
      </c>
      <c s="5" r="B13" t="n">
        <v>1471000</v>
      </c>
    </row>
    <row r="14" spans="1:3">
      <c s="3" r="A14" t="s">
        <v>502</v>
      </c>
      <c s="9" r="B14" t="n">
        <v>6.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23</v>
      </c>
      <c s="2" r="B1" t="s">
        <v>1</v>
      </c>
    </row>
    <row r="2" spans="1:2">
      <c s="2" r="B2" t="s">
        <v>508</v>
      </c>
    </row>
    <row r="3" spans="1:2">
      <c s="3" r="A3" t="s">
        <v>524</v>
      </c>
    </row>
    <row r="4" spans="1:2">
      <c s="3" r="A4" t="s">
        <v>525</v>
      </c>
      <c s="3" r="B4" t="s">
        <v>35</v>
      </c>
    </row>
    <row r="5" spans="1:2">
      <c s="3" r="A5" t="s">
        <v>526</v>
      </c>
      <c s="3" r="B5" t="s">
        <v>35</v>
      </c>
    </row>
    <row r="6" spans="1:2">
      <c s="3" r="A6" t="s">
        <v>527</v>
      </c>
    </row>
    <row r="7" spans="1:2">
      <c s="3" r="A7" t="s">
        <v>525</v>
      </c>
      <c s="5" r="B7" t="n">
        <v>1465311</v>
      </c>
    </row>
    <row r="8" spans="1:2">
      <c s="3" r="A8" t="s">
        <v>526</v>
      </c>
      <c s="9" r="B8" t="n">
        <v>0.3</v>
      </c>
    </row>
    <row r="9" spans="1:2">
      <c s="3" r="A9" t="s">
        <v>120</v>
      </c>
    </row>
    <row r="10" spans="1:2">
      <c s="3" r="A10" t="s">
        <v>525</v>
      </c>
      <c s="5" r="B10" t="n">
        <v>341251</v>
      </c>
    </row>
    <row r="11" spans="1:2">
      <c s="3" r="A11" t="s">
        <v>526</v>
      </c>
      <c s="9" r="B11" t="n">
        <v>2.16</v>
      </c>
    </row>
    <row r="12" spans="1:2">
      <c s="3" r="A12" t="s">
        <v>525</v>
      </c>
      <c s="5" r="B12" t="n">
        <v>1806562</v>
      </c>
    </row>
    <row r="13" spans="1:2">
      <c s="3" r="A13" t="s">
        <v>526</v>
      </c>
      <c s="9" r="B13" t="n">
        <v>0.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24"/>
    <col customWidth="1" max="3" min="3" width="21"/>
  </cols>
  <sheetData>
    <row r="1" spans="1:3">
      <c s="1" r="A1" t="s">
        <v>528</v>
      </c>
      <c s="2" r="B1" t="s">
        <v>1</v>
      </c>
    </row>
    <row r="2" spans="1:3">
      <c s="2" r="B2" t="s">
        <v>529</v>
      </c>
      <c s="2" r="C2" t="s">
        <v>530</v>
      </c>
    </row>
    <row r="3" spans="1:3">
      <c s="3" r="A3" t="s">
        <v>531</v>
      </c>
    </row>
    <row r="4" spans="1:3">
      <c s="3" r="A4" t="s">
        <v>532</v>
      </c>
      <c s="5" r="B4" t="n">
        <v>9120</v>
      </c>
    </row>
    <row r="5" spans="1:3">
      <c s="3" r="A5" t="s">
        <v>533</v>
      </c>
      <c s="6" r="B5" t="n">
        <v>30000</v>
      </c>
    </row>
    <row r="6" spans="1:3">
      <c s="3" r="A6" t="s">
        <v>534</v>
      </c>
      <c s="6" r="B6" t="n">
        <v>294000</v>
      </c>
      <c s="6" r="C6" t="n">
        <v>28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35</v>
      </c>
      <c s="2" r="B1" t="s">
        <v>435</v>
      </c>
    </row>
    <row r="2" spans="1:2">
      <c s="5" r="A2" t="n">
        <v>2016</v>
      </c>
      <c s="6" r="B2" t="n">
        <v>365</v>
      </c>
    </row>
    <row r="3" spans="1:2">
      <c s="5" r="A3" t="n">
        <v>2017</v>
      </c>
      <c s="5" r="B3" t="n">
        <v>375</v>
      </c>
    </row>
    <row r="4" spans="1:2">
      <c s="5" r="A4" t="n">
        <v>2018</v>
      </c>
      <c s="5" r="B4" t="n">
        <v>387</v>
      </c>
    </row>
    <row r="5" spans="1:2">
      <c s="5" r="A5" t="n">
        <v>2019</v>
      </c>
      <c s="6" r="B5" t="n">
        <v>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7"/>
    <col customWidth="1" max="6" min="6" width="16"/>
  </cols>
  <sheetData>
    <row r="1" spans="1:6">
      <c s="1" r="A1" t="s">
        <v>536</v>
      </c>
      <c s="2" r="B1" t="s">
        <v>284</v>
      </c>
      <c s="2" r="E1" t="s">
        <v>1</v>
      </c>
    </row>
    <row r="2" spans="1:6">
      <c s="2" r="B2" t="s">
        <v>406</v>
      </c>
      <c s="2" r="C2" t="s">
        <v>470</v>
      </c>
      <c s="2" r="D2" t="s">
        <v>31</v>
      </c>
      <c s="2" r="E2" t="s">
        <v>2</v>
      </c>
      <c s="2" r="F2" t="s">
        <v>31</v>
      </c>
    </row>
    <row r="3" spans="1:6">
      <c s="3" r="A3" t="s">
        <v>168</v>
      </c>
    </row>
    <row r="4" spans="1:6">
      <c s="3" r="A4" t="s">
        <v>110</v>
      </c>
      <c s="5" r="D4" t="n">
        <v>150000</v>
      </c>
      <c s="5" r="E4" t="n">
        <v>300000</v>
      </c>
      <c s="5" r="F4" t="n">
        <v>150000</v>
      </c>
    </row>
    <row r="5" spans="1:6">
      <c s="3" r="A5" t="s">
        <v>409</v>
      </c>
      <c s="6" r="D5" t="n">
        <v>300000</v>
      </c>
      <c s="6" r="E5" t="n">
        <v>90000</v>
      </c>
      <c s="6" r="F5" t="n">
        <v>300000</v>
      </c>
    </row>
    <row r="6" spans="1:6">
      <c s="3" r="A6" t="s">
        <v>537</v>
      </c>
    </row>
    <row r="7" spans="1:6">
      <c s="3" r="A7" t="s">
        <v>538</v>
      </c>
      <c s="3" r="E7" t="s">
        <v>539</v>
      </c>
    </row>
    <row r="8" spans="1:6">
      <c s="3" r="A8" t="s">
        <v>540</v>
      </c>
    </row>
    <row r="9" spans="1:6">
      <c s="3" r="A9" t="s">
        <v>541</v>
      </c>
      <c s="6" r="E9" t="n">
        <v>130000</v>
      </c>
    </row>
    <row r="10" spans="1:6">
      <c s="3" r="A10" t="s">
        <v>329</v>
      </c>
    </row>
    <row r="11" spans="1:6">
      <c s="3" r="A11" t="s">
        <v>110</v>
      </c>
      <c s="5" r="E11" t="n">
        <v>6953334</v>
      </c>
      <c s="5" r="F11" t="n">
        <v>3732932</v>
      </c>
    </row>
    <row r="12" spans="1:6">
      <c s="3" r="A12" t="s">
        <v>476</v>
      </c>
      <c s="6" r="C12" t="n">
        <v>463000</v>
      </c>
      <c s="6" r="E12" t="n">
        <v>2100000</v>
      </c>
      <c s="6" r="F12" t="n">
        <v>2300000</v>
      </c>
    </row>
    <row r="13" spans="1:6">
      <c s="3" r="A13" t="s">
        <v>317</v>
      </c>
      <c s="5" r="E13" t="n">
        <v>935008</v>
      </c>
    </row>
    <row r="14" spans="1:6">
      <c s="3" r="A14" t="s">
        <v>479</v>
      </c>
      <c s="9" r="E14" t="n">
        <v>0.3</v>
      </c>
    </row>
    <row r="15" spans="1:6">
      <c s="3" r="A15" t="s">
        <v>542</v>
      </c>
      <c s="6" r="E15" t="n">
        <v>3700000</v>
      </c>
    </row>
    <row r="16" spans="1:6">
      <c s="3" r="A16" t="s">
        <v>543</v>
      </c>
      <c s="6" r="E16" t="n">
        <v>109000</v>
      </c>
    </row>
    <row r="17" spans="1:6">
      <c s="3" r="A17" t="s">
        <v>544</v>
      </c>
    </row>
    <row r="18" spans="1:6">
      <c s="3" r="A18" t="s">
        <v>110</v>
      </c>
      <c s="5" r="E18" t="n">
        <v>956667</v>
      </c>
      <c s="5" r="F18" t="n">
        <v>344828</v>
      </c>
    </row>
    <row r="19" spans="1:6">
      <c s="3" r="A19" t="s">
        <v>476</v>
      </c>
      <c s="6" r="E19" t="n">
        <v>287000000000</v>
      </c>
      <c s="6" r="F19" t="n">
        <v>20000000000</v>
      </c>
    </row>
    <row r="20" spans="1:6">
      <c s="3" r="A20" t="s">
        <v>110</v>
      </c>
      <c s="5" r="B20" t="n">
        <v>200000</v>
      </c>
      <c s="5" r="D20" t="n">
        <v>550000</v>
      </c>
    </row>
    <row r="21" spans="1:6">
      <c s="3" r="A21" t="s">
        <v>476</v>
      </c>
      <c s="6" r="D21" t="n">
        <v>1100000</v>
      </c>
      <c s="5" r="E21" t="n">
        <v>2463000</v>
      </c>
      <c s="5" r="F21" t="n">
        <v>4800000</v>
      </c>
    </row>
    <row r="22" spans="1:6">
      <c s="3" r="A22" t="s">
        <v>541</v>
      </c>
      <c s="6" r="D22" t="n">
        <v>341000</v>
      </c>
      <c s="6" r="E22" t="n">
        <v>753000</v>
      </c>
      <c s="6" r="F22" t="n">
        <v>341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s="1" r="A1" t="s">
        <v>545</v>
      </c>
      <c s="2" r="B1" t="s">
        <v>284</v>
      </c>
      <c s="2" r="D1" t="s">
        <v>546</v>
      </c>
      <c s="2" r="E1" t="s">
        <v>1</v>
      </c>
    </row>
    <row r="2" spans="1:7">
      <c s="2" r="B2" t="s">
        <v>547</v>
      </c>
      <c s="2" r="C2" t="s">
        <v>548</v>
      </c>
      <c s="2" r="D2" t="s">
        <v>4</v>
      </c>
      <c s="2" r="E2" t="s">
        <v>2</v>
      </c>
      <c s="2" r="F2" t="s">
        <v>31</v>
      </c>
      <c s="2" r="G2" t="s">
        <v>470</v>
      </c>
    </row>
    <row r="3" spans="1:7">
      <c s="3" r="A3" t="s">
        <v>549</v>
      </c>
    </row>
    <row r="4" spans="1:7">
      <c s="3" r="A4" t="s">
        <v>550</v>
      </c>
      <c s="6" r="D4" t="n">
        <v>560000</v>
      </c>
    </row>
    <row r="5" spans="1:7">
      <c s="3" r="A5" t="s">
        <v>551</v>
      </c>
    </row>
    <row r="6" spans="1:7">
      <c s="3" r="A6" t="s">
        <v>552</v>
      </c>
      <c s="6" r="C6" t="n">
        <v>2000000</v>
      </c>
    </row>
    <row r="7" spans="1:7">
      <c s="3" r="A7" t="s">
        <v>553</v>
      </c>
      <c s="6" r="C7" t="n">
        <v>2120000</v>
      </c>
    </row>
    <row r="8" spans="1:7">
      <c s="3" r="A8" t="s">
        <v>311</v>
      </c>
      <c s="3" r="C8" t="s">
        <v>312</v>
      </c>
    </row>
    <row r="9" spans="1:7">
      <c s="3" r="A9" t="s">
        <v>554</v>
      </c>
      <c s="6" r="C9" t="n">
        <v>1815000</v>
      </c>
    </row>
    <row r="10" spans="1:7">
      <c s="3" r="A10" t="s">
        <v>479</v>
      </c>
      <c s="6" r="C10" t="n">
        <v>2</v>
      </c>
      <c s="9" r="G10" t="n">
        <v>0.3</v>
      </c>
    </row>
    <row r="11" spans="1:7">
      <c s="3" r="A11" t="s">
        <v>555</v>
      </c>
      <c s="3" r="C11" t="s">
        <v>312</v>
      </c>
    </row>
    <row r="12" spans="1:7">
      <c s="3" r="A12" t="s">
        <v>556</v>
      </c>
    </row>
    <row r="13" spans="1:7">
      <c s="3" r="A13" t="s">
        <v>311</v>
      </c>
      <c s="3" r="B13" t="s">
        <v>312</v>
      </c>
    </row>
    <row r="14" spans="1:7">
      <c s="3" r="A14" t="s">
        <v>557</v>
      </c>
    </row>
    <row r="15" spans="1:7">
      <c s="3" r="A15" t="s">
        <v>553</v>
      </c>
      <c s="6" r="B15" t="n">
        <v>3350000</v>
      </c>
    </row>
    <row r="16" spans="1:7">
      <c s="3" r="A16" t="s">
        <v>311</v>
      </c>
      <c s="3" r="B16" t="s">
        <v>558</v>
      </c>
    </row>
    <row r="17" spans="1:7">
      <c s="3" r="A17" t="s">
        <v>559</v>
      </c>
      <c s="6" r="B17" t="n">
        <v>3350000</v>
      </c>
    </row>
    <row r="18" spans="1:7">
      <c s="3" r="A18" t="s">
        <v>560</v>
      </c>
      <c s="6" r="B18" t="n">
        <v>2200000</v>
      </c>
    </row>
    <row r="19" spans="1:7">
      <c s="3" r="A19" t="s">
        <v>314</v>
      </c>
    </row>
    <row r="20" spans="1:7">
      <c s="3" r="A20" t="s">
        <v>555</v>
      </c>
      <c s="3" r="B20" t="s">
        <v>312</v>
      </c>
    </row>
    <row r="21" spans="1:7">
      <c s="3" r="A21" t="s">
        <v>561</v>
      </c>
      <c s="9" r="B21" t="n">
        <v>1.9</v>
      </c>
    </row>
    <row r="22" spans="1:7">
      <c s="3" r="A22" t="s">
        <v>320</v>
      </c>
    </row>
    <row r="23" spans="1:7">
      <c s="3" r="A23" t="s">
        <v>479</v>
      </c>
      <c s="9" r="B23" t="n">
        <v>0.3</v>
      </c>
    </row>
    <row r="24" spans="1:7">
      <c s="3" r="A24" t="s">
        <v>552</v>
      </c>
      <c s="6" r="E24" t="n">
        <v>5910000</v>
      </c>
      <c s="3" r="F24" t="s">
        <v>35</v>
      </c>
    </row>
    <row r="25" spans="1:7">
      <c s="3" r="A25" t="s">
        <v>560</v>
      </c>
      <c s="5" r="E25" t="n">
        <v>2681000</v>
      </c>
      <c s="3" r="F25" t="s">
        <v>35</v>
      </c>
    </row>
    <row r="26" spans="1:7">
      <c s="3" r="A26" t="s">
        <v>562</v>
      </c>
      <c s="6" r="E26" t="n">
        <v>-195000</v>
      </c>
      <c s="3" r="F26" t="s">
        <v>35</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9</v>
      </c>
      <c s="2" r="B1" t="s">
        <v>1</v>
      </c>
    </row>
    <row r="2" spans="1:3">
      <c s="2" r="B2" t="s">
        <v>2</v>
      </c>
      <c s="2" r="C2" t="s">
        <v>31</v>
      </c>
    </row>
    <row r="3" spans="1:3">
      <c s="3" r="A3" t="s">
        <v>120</v>
      </c>
    </row>
    <row r="4" spans="1:3">
      <c s="7" r="A4" t="s">
        <v>121</v>
      </c>
    </row>
    <row r="5" spans="1:3">
      <c s="3" r="A5" t="s">
        <v>122</v>
      </c>
      <c s="6" r="B5" t="n">
        <v>168000</v>
      </c>
      <c s="3" r="C5" t="s">
        <v>35</v>
      </c>
    </row>
    <row r="6" spans="1:3">
      <c s="3" r="A6" t="s">
        <v>123</v>
      </c>
    </row>
    <row r="7" spans="1:3">
      <c s="7" r="A7" t="s">
        <v>121</v>
      </c>
    </row>
    <row r="8" spans="1:3">
      <c s="3" r="A8" t="s">
        <v>122</v>
      </c>
      <c s="6" r="B8" t="n">
        <v>172000</v>
      </c>
      <c s="3" r="C8" t="s">
        <v>35</v>
      </c>
    </row>
    <row r="9" spans="1:3">
      <c s="3" r="A9" t="s">
        <v>124</v>
      </c>
    </row>
    <row r="10" spans="1:3">
      <c s="7" r="A10" t="s">
        <v>121</v>
      </c>
    </row>
    <row r="11" spans="1:3">
      <c s="3" r="A11" t="s">
        <v>122</v>
      </c>
      <c s="3" r="B11" t="s">
        <v>35</v>
      </c>
      <c s="6" r="C11" t="n">
        <v>75000</v>
      </c>
    </row>
    <row r="12" spans="1:3">
      <c s="3" r="A12" t="s">
        <v>125</v>
      </c>
    </row>
    <row r="13" spans="1:3">
      <c s="7" r="A13" t="s">
        <v>126</v>
      </c>
    </row>
    <row r="14" spans="1:3">
      <c s="3" r="A14" t="s">
        <v>127</v>
      </c>
      <c s="3" r="B14" t="s">
        <v>35</v>
      </c>
      <c s="5" r="C14" t="n">
        <v>963000</v>
      </c>
    </row>
    <row r="15" spans="1:3">
      <c s="3" r="A15" t="s">
        <v>128</v>
      </c>
    </row>
    <row r="16" spans="1:3">
      <c s="7" r="A16" t="s">
        <v>126</v>
      </c>
    </row>
    <row r="17" spans="1:3">
      <c s="3" r="A17" t="s">
        <v>127</v>
      </c>
      <c s="3" r="B17" t="s">
        <v>35</v>
      </c>
      <c s="5" r="C17" t="n">
        <v>150000</v>
      </c>
    </row>
    <row r="18" spans="1:3">
      <c s="3" r="A18" t="s">
        <v>95</v>
      </c>
      <c s="6" r="B18" t="n">
        <v>-7223000</v>
      </c>
      <c s="5" r="C18" t="n">
        <v>-27346000</v>
      </c>
    </row>
    <row r="19" spans="1:3">
      <c s="3" r="A19" t="s">
        <v>129</v>
      </c>
      <c s="3" r="B19" t="s">
        <v>35</v>
      </c>
      <c s="5" r="C19" t="n">
        <v>213000</v>
      </c>
    </row>
    <row r="20" spans="1:3">
      <c s="3" r="A20" t="s">
        <v>81</v>
      </c>
      <c s="6" r="B20" t="n">
        <v>122000</v>
      </c>
      <c s="6" r="C20" t="n">
        <v>113000</v>
      </c>
    </row>
    <row r="21" spans="1:3">
      <c s="3" r="A21" t="s">
        <v>86</v>
      </c>
      <c s="5" r="B21" t="n">
        <v>88000</v>
      </c>
      <c s="3" r="C21" t="s">
        <v>35</v>
      </c>
    </row>
    <row r="22" spans="1:3">
      <c s="3" r="A22" t="s">
        <v>130</v>
      </c>
      <c s="5" r="B22" t="n">
        <v>2324000</v>
      </c>
      <c s="6" r="C22" t="n">
        <v>2771000</v>
      </c>
    </row>
    <row r="23" spans="1:3">
      <c s="3" r="A23" t="s">
        <v>88</v>
      </c>
      <c s="5" r="B23" t="n">
        <v>195000</v>
      </c>
      <c s="3" r="C23" t="s">
        <v>35</v>
      </c>
    </row>
    <row r="24" spans="1:3">
      <c s="3" r="A24" t="s">
        <v>131</v>
      </c>
      <c s="6" r="B24" t="n">
        <v>10000</v>
      </c>
      <c s="3" r="C24" t="s">
        <v>35</v>
      </c>
    </row>
    <row r="25" spans="1:3">
      <c s="3" r="A25" t="s">
        <v>132</v>
      </c>
      <c s="3" r="B25" t="s">
        <v>35</v>
      </c>
      <c s="6" r="C25" t="n">
        <v>-1194000</v>
      </c>
    </row>
    <row r="26" spans="1:3">
      <c s="3" r="A26" t="s">
        <v>133</v>
      </c>
      <c s="6" r="B26" t="n">
        <v>-44000</v>
      </c>
      <c s="5" r="C26" t="n">
        <v>70000</v>
      </c>
    </row>
    <row r="27" spans="1:3">
      <c s="3" r="A27" t="s">
        <v>112</v>
      </c>
      <c s="6" r="B27" t="n">
        <v>1397000</v>
      </c>
      <c s="5" r="C27" t="n">
        <v>51000</v>
      </c>
    </row>
    <row r="28" spans="1:3">
      <c s="3" r="A28" t="s">
        <v>134</v>
      </c>
      <c s="3" r="B28" t="s">
        <v>35</v>
      </c>
      <c s="5" r="C28" t="n">
        <v>-400000</v>
      </c>
    </row>
    <row r="29" spans="1:3">
      <c s="3" r="A29" t="s">
        <v>135</v>
      </c>
      <c s="6" r="B29" t="n">
        <v>-11665000</v>
      </c>
      <c s="5" r="C29" t="n">
        <v>19854000</v>
      </c>
    </row>
    <row r="30" spans="1:3">
      <c s="3" r="A30" t="s">
        <v>87</v>
      </c>
      <c s="5" r="B30" t="n">
        <v>4410000</v>
      </c>
      <c s="6" r="C30" t="n">
        <v>0</v>
      </c>
    </row>
    <row r="31" spans="1:3">
      <c s="3" r="A31" t="s">
        <v>136</v>
      </c>
      <c s="5" r="B31" t="n">
        <v>-2761000</v>
      </c>
      <c s="3" r="C31" t="s">
        <v>35</v>
      </c>
    </row>
    <row r="32" spans="1:3">
      <c s="3" r="A32" t="s">
        <v>137</v>
      </c>
      <c s="5" r="B32" t="n">
        <v>-111000</v>
      </c>
      <c s="6" r="C32" t="n">
        <v>-16000</v>
      </c>
    </row>
    <row r="33" spans="1:3">
      <c s="3" r="A33" t="s">
        <v>39</v>
      </c>
      <c s="5" r="B33" t="n">
        <v>17000</v>
      </c>
      <c s="5" r="C33" t="n">
        <v>37000</v>
      </c>
    </row>
    <row r="34" spans="1:3">
      <c s="3" r="A34" t="s">
        <v>47</v>
      </c>
      <c s="5" r="B34" t="n">
        <v>1329000</v>
      </c>
      <c s="5" r="C34" t="n">
        <v>-180000</v>
      </c>
    </row>
    <row r="35" spans="1:3">
      <c s="3" r="A35" t="s">
        <v>138</v>
      </c>
      <c s="5" r="B35" t="n">
        <v>882000</v>
      </c>
      <c s="5" r="C35" t="n">
        <v>94000</v>
      </c>
    </row>
    <row r="36" spans="1:3">
      <c s="3" r="A36" t="s">
        <v>139</v>
      </c>
      <c s="6" r="B36" t="n">
        <v>-5168000</v>
      </c>
      <c s="5" r="C36" t="n">
        <v>-5058000</v>
      </c>
    </row>
    <row r="37" spans="1:3">
      <c s="3" r="A37" t="s">
        <v>140</v>
      </c>
      <c s="3" r="B37" t="s">
        <v>35</v>
      </c>
      <c s="5" r="C37" t="n">
        <v>-215000</v>
      </c>
    </row>
    <row r="38" spans="1:3">
      <c s="3" r="A38" t="s">
        <v>141</v>
      </c>
      <c s="6" r="B38" t="n">
        <v>-5168000</v>
      </c>
      <c s="5" r="C38" t="n">
        <v>-5273000</v>
      </c>
    </row>
    <row r="39" spans="1:3">
      <c s="3" r="A39" t="s">
        <v>142</v>
      </c>
      <c s="6" r="B39" t="n">
        <v>-107000</v>
      </c>
      <c s="5" r="C39" t="n">
        <v>-65000</v>
      </c>
    </row>
    <row r="40" spans="1:3">
      <c s="3" r="A40" t="s">
        <v>43</v>
      </c>
      <c s="3" r="B40" t="s">
        <v>35</v>
      </c>
      <c s="5" r="C40" t="n">
        <v>53000</v>
      </c>
    </row>
    <row r="41" spans="1:3">
      <c s="3" r="A41" t="s">
        <v>143</v>
      </c>
      <c s="6" r="B41" t="n">
        <v>-107000</v>
      </c>
      <c s="5" r="C41" t="n">
        <v>-12000</v>
      </c>
    </row>
    <row r="42" spans="1:3">
      <c s="3" r="A42" t="s">
        <v>144</v>
      </c>
      <c s="6" r="B42" t="n">
        <v>2463000</v>
      </c>
      <c s="5" r="C42" t="n">
        <v>4800000</v>
      </c>
    </row>
    <row r="43" spans="1:3">
      <c s="3" r="A43" t="s">
        <v>145</v>
      </c>
      <c s="3" r="B43" t="s">
        <v>35</v>
      </c>
      <c s="6" r="C43" t="n">
        <v>77000</v>
      </c>
    </row>
    <row r="44" spans="1:3">
      <c s="3" r="A44" t="s">
        <v>146</v>
      </c>
      <c s="6" r="B44" t="n">
        <v>5910000</v>
      </c>
      <c s="3" r="C44" t="s">
        <v>35</v>
      </c>
    </row>
    <row r="45" spans="1:3">
      <c s="3" r="A45" t="s">
        <v>147</v>
      </c>
      <c s="5" r="B45" t="n">
        <v>-2681000</v>
      </c>
      <c s="3" r="C45" t="s">
        <v>35</v>
      </c>
    </row>
    <row r="46" spans="1:3">
      <c s="3" r="A46" t="s">
        <v>148</v>
      </c>
      <c s="5" r="B46" t="n">
        <v>-185000</v>
      </c>
      <c s="3" r="C46" t="s">
        <v>35</v>
      </c>
    </row>
    <row r="47" spans="1:3">
      <c s="3" r="A47" t="s">
        <v>149</v>
      </c>
      <c s="5" r="B47" t="n">
        <v>-24000</v>
      </c>
      <c s="6" r="C47" t="n">
        <v>-20000</v>
      </c>
    </row>
    <row r="48" spans="1:3">
      <c s="3" r="A48" t="s">
        <v>150</v>
      </c>
      <c s="5" r="B48" t="n">
        <v>5483000</v>
      </c>
      <c s="5" r="C48" t="n">
        <v>4857000</v>
      </c>
    </row>
    <row r="49" spans="1:3">
      <c s="3" r="A49" t="s">
        <v>151</v>
      </c>
      <c s="5" r="B49" t="n">
        <v>208000</v>
      </c>
      <c s="5" r="C49" t="n">
        <v>-428000</v>
      </c>
    </row>
    <row r="50" spans="1:3">
      <c s="3" r="A50" t="s">
        <v>152</v>
      </c>
      <c s="5" r="B50" t="n">
        <v>708000</v>
      </c>
      <c s="5" r="C50" t="n">
        <v>1136000</v>
      </c>
    </row>
    <row r="51" spans="1:3">
      <c s="3" r="A51" t="s">
        <v>153</v>
      </c>
      <c s="5" r="B51" t="n">
        <v>916000</v>
      </c>
      <c s="6" r="C51" t="n">
        <v>708000</v>
      </c>
    </row>
    <row r="52" spans="1:3">
      <c s="3" r="A52" t="s">
        <v>154</v>
      </c>
      <c s="5" r="B52" t="n">
        <v>271000</v>
      </c>
      <c s="3" r="C52" t="s">
        <v>35</v>
      </c>
    </row>
    <row r="53" spans="1:3">
      <c s="3" r="A53" t="s">
        <v>155</v>
      </c>
      <c s="5" r="B53" t="n">
        <v>41000</v>
      </c>
      <c s="6" r="C53" t="n">
        <v>14000</v>
      </c>
    </row>
    <row r="54" spans="1:3">
      <c s="3" r="A54" t="s">
        <v>156</v>
      </c>
      <c s="6" r="B54" t="n">
        <v>54000</v>
      </c>
      <c s="6" r="C54" t="n">
        <v>2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31</v>
      </c>
    </row>
    <row r="3" spans="1:3">
      <c s="3" r="A3" t="s">
        <v>564</v>
      </c>
      <c s="3" r="B3" t="s">
        <v>35</v>
      </c>
      <c s="6" r="C3" t="n">
        <v>11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565</v>
      </c>
      <c s="2" r="B1" t="s">
        <v>284</v>
      </c>
    </row>
    <row r="2" spans="1:2">
      <c s="2" r="B2" t="s">
        <v>566</v>
      </c>
    </row>
    <row r="3" spans="1:2">
      <c s="3" r="A3" t="s">
        <v>567</v>
      </c>
    </row>
    <row r="4" spans="1:2">
      <c s="3" r="A4" t="s">
        <v>568</v>
      </c>
      <c s="6" r="B4" t="n">
        <v>900000</v>
      </c>
    </row>
    <row r="5" spans="1:2">
      <c s="3" r="A5" t="s">
        <v>569</v>
      </c>
      <c s="3" r="B5" t="s">
        <v>570</v>
      </c>
    </row>
    <row r="6" spans="1:2">
      <c s="3" r="A6" t="s">
        <v>311</v>
      </c>
      <c s="3" r="B6" t="s">
        <v>558</v>
      </c>
    </row>
    <row r="7" spans="1:2">
      <c s="3" r="A7" t="s">
        <v>571</v>
      </c>
      <c s="3" r="B7" t="s">
        <v>312</v>
      </c>
    </row>
    <row r="8" spans="1:2">
      <c s="3" r="A8" t="s">
        <v>329</v>
      </c>
    </row>
    <row r="9" spans="1:2">
      <c s="3" r="A9" t="s">
        <v>572</v>
      </c>
      <c s="3" r="B9" t="s">
        <v>299</v>
      </c>
    </row>
    <row r="10" spans="1:2">
      <c s="3" r="A10" t="s">
        <v>573</v>
      </c>
      <c s="5" r="B10" t="n">
        <v>450000</v>
      </c>
    </row>
    <row r="11" spans="1:2">
      <c s="3" r="A11" t="s">
        <v>318</v>
      </c>
      <c s="9" r="B11"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7" r="A3" t="s">
        <v>158</v>
      </c>
    </row>
    <row r="4" spans="1:2">
      <c s="3" r="A4" t="s">
        <v>159</v>
      </c>
      <c s="3"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1</v>
      </c>
      <c s="2" r="B1" t="s">
        <v>1</v>
      </c>
    </row>
    <row r="2" spans="1:2">
      <c s="2" r="B2" t="s">
        <v>2</v>
      </c>
    </row>
    <row r="3" spans="1:2">
      <c s="7" r="A3" t="s">
        <v>158</v>
      </c>
    </row>
    <row r="4" spans="1:2">
      <c s="3" r="A4" t="s">
        <v>162</v>
      </c>
      <c s="3"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7" r="A3" t="s">
        <v>158</v>
      </c>
    </row>
    <row r="4" spans="1:2">
      <c s="3" r="A4" t="s">
        <v>165</v>
      </c>
      <c s="3"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Summary of Significant</vt:lpstr>
      <vt:lpstr>Note 2 - Discontinued Operation</vt:lpstr>
      <vt:lpstr>Note 3 - Accounts Receivable</vt:lpstr>
      <vt:lpstr>Note 4 - Receivable - Related P</vt:lpstr>
      <vt:lpstr>Note 5 - Property and Equipment</vt:lpstr>
      <vt:lpstr>Note 6 - Intangible Assets</vt:lpstr>
      <vt:lpstr>Note 7 - Capital Lease Obligati</vt:lpstr>
      <vt:lpstr>Note 8 - Income Taxes</vt:lpstr>
      <vt:lpstr>Note 9 - Equity Financings</vt:lpstr>
      <vt:lpstr>Note 10 - Share-based Compensat</vt:lpstr>
      <vt:lpstr>Note 11 - Commitments and Conti</vt:lpstr>
      <vt:lpstr>Note 12 - Related Party Disclos</vt:lpstr>
      <vt:lpstr>Note 13 - Long-term Debt</vt:lpstr>
      <vt:lpstr>Note 14 - Other Income_Write-of</vt:lpstr>
      <vt:lpstr>Note 15 - Subsequent Events</vt:lpstr>
      <vt:lpstr>Significant Accounting Policies</vt:lpstr>
      <vt:lpstr>Note 1 - Summary of Significa23</vt:lpstr>
      <vt:lpstr>Note 2 - Discontinued Operati24</vt:lpstr>
      <vt:lpstr>Note 3 - Accounts Receivable (T</vt:lpstr>
      <vt:lpstr>Note 5 - Property and Equipme26</vt:lpstr>
      <vt:lpstr>Note 6 - Intangible Assets (Tab</vt:lpstr>
      <vt:lpstr>Note 7 - Capital Lease Obliga28</vt:lpstr>
      <vt:lpstr>Note 8 - Income Taxes (Tables)</vt:lpstr>
      <vt:lpstr>Note 10 - Share-based Compens30</vt:lpstr>
      <vt:lpstr>Note 11 - Commitments and Con31</vt:lpstr>
      <vt:lpstr>Note 1 - Summary of Significa32</vt:lpstr>
      <vt:lpstr>Note 1 - Fair Value Assumptions</vt:lpstr>
      <vt:lpstr>Note 1 - Fair Value, Assets and</vt:lpstr>
      <vt:lpstr>Note 1 - Fair Value Measurement</vt:lpstr>
      <vt:lpstr>Note 1 - Convertible Debenture </vt:lpstr>
      <vt:lpstr>Note 2 - Discontinued Operati37</vt:lpstr>
      <vt:lpstr>Note 3 - Accounts Receivable (D</vt:lpstr>
      <vt:lpstr>Note 3 - Summary of Accounts Re</vt:lpstr>
      <vt:lpstr>Note 4 - Receivable - Related40</vt:lpstr>
      <vt:lpstr>Note 5 - Property and Equipme41</vt:lpstr>
      <vt:lpstr>Note 5 - Summary of Property an</vt:lpstr>
      <vt:lpstr>Note 6 - Intangible Assets (Det</vt:lpstr>
      <vt:lpstr>Note 6 - Intellectual Property </vt:lpstr>
      <vt:lpstr>Note 7 - Capital Lease Obliga45</vt:lpstr>
      <vt:lpstr>Note 7 - Future Minimum Lease P</vt:lpstr>
      <vt:lpstr>Note 8 - Income Taxes (Details </vt:lpstr>
      <vt:lpstr>Note 8 - Primary Components of </vt:lpstr>
      <vt:lpstr>Note 8 - Reconciliation Between</vt:lpstr>
      <vt:lpstr>Note 9 - Equity Financings (Det</vt:lpstr>
      <vt:lpstr>Note 10 - Share-based Compens51</vt:lpstr>
      <vt:lpstr>Note 10 - Employee and Director</vt:lpstr>
      <vt:lpstr>Note 10 - Options by Exercise P</vt:lpstr>
      <vt:lpstr>Note 10 - Non-employee Stock Op</vt:lpstr>
      <vt:lpstr>Note 10 - Stock Options and War</vt:lpstr>
      <vt:lpstr>Note 11 - Commitments and Con56</vt:lpstr>
      <vt:lpstr>Note 11 - Future Minimum Paymen</vt:lpstr>
      <vt:lpstr>Note 12 - Related Party Discl58</vt:lpstr>
      <vt:lpstr>Note 13 - Long-term Debt (Detai</vt:lpstr>
      <vt:lpstr>Note 14 - Other Income_Write-60</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51Z</dcterms:created>
  <dcterms:modified xmlns:dcterms="http://purl.org/dc/terms/" xmlns:xsi="http://www.w3.org/2001/XMLSchema-instance" xsi:type="dcterms:W3CDTF">2016-03-30T16:34:51Z</dcterms:modified>
  <dc:title xmlns:dc="http://purl.org/dc/elements/1.1/">Untitled</dc:title>
  <dc:description xmlns:dc="http://purl.org/dc/elements/1.1/"/>
  <dc:subject xmlns:dc="http://purl.org/dc/elements/1.1/"/>
  <cp:keywords/>
  <cp:category/>
</cp:coreProperties>
</file>